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SEGMENT INFORMATION" sheetId="14" state="visible" r:id="rId14"/>
    <sheet xmlns:r="http://schemas.openxmlformats.org/officeDocument/2006/relationships" name="DEBT AND BANK CREDIT FACILITIES" sheetId="15" state="visible" r:id="rId15"/>
    <sheet xmlns:r="http://schemas.openxmlformats.org/officeDocument/2006/relationships" name="POST RETIREMENT PLAN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RESTRUCTURING ACTIVITIES"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OTHER FINANCIAL INFORMATION (Ta" sheetId="27" state="visible" r:id="rId27"/>
    <sheet xmlns:r="http://schemas.openxmlformats.org/officeDocument/2006/relationships" name="ACCUMULATED OTHER COMPREHENSI28" sheetId="28" state="visible" r:id="rId28"/>
    <sheet xmlns:r="http://schemas.openxmlformats.org/officeDocument/2006/relationships" name="GOODWILL AND INTANGIBLE ASSETS " sheetId="29" state="visible" r:id="rId29"/>
    <sheet xmlns:r="http://schemas.openxmlformats.org/officeDocument/2006/relationships" name="BUSINESS SEGMENTS (Tables)" sheetId="30" state="visible" r:id="rId30"/>
    <sheet xmlns:r="http://schemas.openxmlformats.org/officeDocument/2006/relationships" name="DEBT AND BANK CREDIT FACILITI31" sheetId="31" state="visible" r:id="rId31"/>
    <sheet xmlns:r="http://schemas.openxmlformats.org/officeDocument/2006/relationships" name="POST RETIREMENT PLAN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CONTINGENCIES (Tables)" sheetId="35" state="visible" r:id="rId35"/>
    <sheet xmlns:r="http://schemas.openxmlformats.org/officeDocument/2006/relationships" name="DERIVATIVE FINANCIAL INSTRUME36" sheetId="36" state="visible" r:id="rId36"/>
    <sheet xmlns:r="http://schemas.openxmlformats.org/officeDocument/2006/relationships" name="FAIR VALUE (Tables)" sheetId="37" state="visible" r:id="rId37"/>
    <sheet xmlns:r="http://schemas.openxmlformats.org/officeDocument/2006/relationships" name="RESTRUCTURING ACTIVITIES (Table" sheetId="38" state="visible" r:id="rId38"/>
    <sheet xmlns:r="http://schemas.openxmlformats.org/officeDocument/2006/relationships" name="BASIS OF PRESENTATION - Narrati" sheetId="39" state="visible" r:id="rId39"/>
    <sheet xmlns:r="http://schemas.openxmlformats.org/officeDocument/2006/relationships" name="BASIS OF PRESENTATION - Schedul" sheetId="40" state="visible" r:id="rId40"/>
    <sheet xmlns:r="http://schemas.openxmlformats.org/officeDocument/2006/relationships" name="OTHER FINANCIAL INFORMATION (Pe" sheetId="41" state="visible" r:id="rId41"/>
    <sheet xmlns:r="http://schemas.openxmlformats.org/officeDocument/2006/relationships" name="OTHER FINANCIAL INFORMATION (Pr" sheetId="42" state="visible" r:id="rId42"/>
    <sheet xmlns:r="http://schemas.openxmlformats.org/officeDocument/2006/relationships" name="OTHER FINANCIAL INFORMATION (Di" sheetId="43" state="visible" r:id="rId43"/>
    <sheet xmlns:r="http://schemas.openxmlformats.org/officeDocument/2006/relationships" name="ACCUMULATED OTHER COMPREHENSI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BUSINESS SEGMENTS (Details)" sheetId="49" state="visible" r:id="rId49"/>
    <sheet xmlns:r="http://schemas.openxmlformats.org/officeDocument/2006/relationships" name="DEBT AND BANK CREDIT FACILITI50" sheetId="50" state="visible" r:id="rId50"/>
    <sheet xmlns:r="http://schemas.openxmlformats.org/officeDocument/2006/relationships" name="DEBT AND BANK CREDIT FACILITI51" sheetId="51" state="visible" r:id="rId51"/>
    <sheet xmlns:r="http://schemas.openxmlformats.org/officeDocument/2006/relationships" name="DEBT AND BANK CREDIT FACILITI52" sheetId="52" state="visible" r:id="rId52"/>
    <sheet xmlns:r="http://schemas.openxmlformats.org/officeDocument/2006/relationships" name="POST RETIREMENT PLANS (Schedule" sheetId="53" state="visible" r:id="rId53"/>
    <sheet xmlns:r="http://schemas.openxmlformats.org/officeDocument/2006/relationships" name="POST RETIREMENT PLANS (Narrativ" sheetId="54" state="visible" r:id="rId54"/>
    <sheet xmlns:r="http://schemas.openxmlformats.org/officeDocument/2006/relationships" name="SHAREHOLDERS' EQUITY (Narrative" sheetId="55" state="visible" r:id="rId55"/>
    <sheet xmlns:r="http://schemas.openxmlformats.org/officeDocument/2006/relationships" name="SHAREHOLDERS' EQUITY (Schedule " sheetId="56" state="visible" r:id="rId56"/>
    <sheet xmlns:r="http://schemas.openxmlformats.org/officeDocument/2006/relationships" name="SHAREHOLDERS' EQUITY (Summary O" sheetId="57" state="visible" r:id="rId57"/>
    <sheet xmlns:r="http://schemas.openxmlformats.org/officeDocument/2006/relationships" name="SHAREHOLDERS' EQUITY (Summary58" sheetId="58" state="visible" r:id="rId58"/>
    <sheet xmlns:r="http://schemas.openxmlformats.org/officeDocument/2006/relationships" name="SHAREHOLDERS' EQUITY (Summary59" sheetId="59" state="visible" r:id="rId59"/>
    <sheet xmlns:r="http://schemas.openxmlformats.org/officeDocument/2006/relationships" name="SHAREHOLDERS' EQUITY (Summary60"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CONTINGENCIES (Details)"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FAIR VALUE (Details)" sheetId="69" state="visible" r:id="rId69"/>
    <sheet xmlns:r="http://schemas.openxmlformats.org/officeDocument/2006/relationships" name="RESTRUCTURING ACTIVITIES (Sched" sheetId="70" state="visible" r:id="rId70"/>
    <sheet xmlns:r="http://schemas.openxmlformats.org/officeDocument/2006/relationships" name="RESTRUCTURING ACTIVITIES (Recon" sheetId="71" state="visible" r:id="rId71"/>
    <sheet xmlns:r="http://schemas.openxmlformats.org/officeDocument/2006/relationships" name="RESTRUCTURING ACTIVITIES (Narra"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18</t>
  </si>
  <si>
    <t>May 04, 2018</t>
  </si>
  <si>
    <t>Document And Entity Information [Abstract]</t>
  </si>
  <si>
    <t>Entity Registrant Name</t>
  </si>
  <si>
    <t>REGAL BELOIT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29</t>
  </si>
  <si>
    <t>Entity Current Reporting Status</t>
  </si>
  <si>
    <t>Yes</t>
  </si>
  <si>
    <t>Entity Filer Category</t>
  </si>
  <si>
    <t>Large Accelerated Filer</t>
  </si>
  <si>
    <t>Entity Common Stock, Shares Outstanding</t>
  </si>
  <si>
    <t>CONDENSED CONSOLIDATED STATEMENTS OF INCOME - USD ($) shares in Millions, $ in Millions</t>
  </si>
  <si>
    <t>Apr. 01, 2017</t>
  </si>
  <si>
    <t>Income Statement [Abstract]</t>
  </si>
  <si>
    <t>Net Sales</t>
  </si>
  <si>
    <t>Cost of Sales</t>
  </si>
  <si>
    <t>Gross Profit</t>
  </si>
  <si>
    <t>Operating Expenses</t>
  </si>
  <si>
    <t>Income from Operations</t>
  </si>
  <si>
    <t>Other Expenses, net</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t>
  </si>
  <si>
    <t>Assuming Dilution (in dollars per share)</t>
  </si>
  <si>
    <t>Cash Dividends Declared Per Share (in dollars per share)</t>
  </si>
  <si>
    <t>Weighted Average Number of Shares Outstanding:</t>
  </si>
  <si>
    <t>Basic (in shares)</t>
  </si>
  <si>
    <t>Assuming Dilution (in shares)</t>
  </si>
  <si>
    <t>CONDENSED CONSOLIDATED STATEMENTS OF COMPREHENSIVE INCOME - USD ($) $ in Millions</t>
  </si>
  <si>
    <t>Statement of Comprehensive Income [Abstract]</t>
  </si>
  <si>
    <t>Other Comprehensive Income (Loss) Net of Tax:</t>
  </si>
  <si>
    <t>Foreign Currency Translation Adjustments</t>
  </si>
  <si>
    <t>Hedging Activities:</t>
  </si>
  <si>
    <t>Increase in Fair Value of Hedging Activities, Net of Tax Effects of $3.7 Million and $11.9 Million for the Three Months ended March 31, 2018 and April 1, 2017, Respectively</t>
  </si>
  <si>
    <t>Reclassification of (Gains) Losses included in Net Income, Net of Tax Effects of $(0.6) Million and $4.4 Million for the Three Months ended March 31, 2018 and April 1, 2017, Respectively</t>
  </si>
  <si>
    <t>Pension and Post Retirement Plans:</t>
  </si>
  <si>
    <t>Reclassification Adjustments for Pension and Post Retirement Benefits included in Net Income, Net of Tax Effects of $0.2 Million and $0.2 Million for the Three Months Ended March 31, 2018 and April 1, 2017, Respectively</t>
  </si>
  <si>
    <t>Other Comprehensive Income</t>
  </si>
  <si>
    <t>Comprehensive Income</t>
  </si>
  <si>
    <t>Less: Comprehensive Income Attributable to Noncontrolling Interest</t>
  </si>
  <si>
    <t>Comprehensive Income Attributable to Regal Beloit Corporation</t>
  </si>
  <si>
    <t>CONDENSED CONSOLIDATED STATEMENTS OF COMPREHENSIVE INCOME (Parenthetical) - USD ($) $ in Millions</t>
  </si>
  <si>
    <t>Increase (decrease) in fair value of hedging activities, tax</t>
  </si>
  <si>
    <t>Reclassification of losses included in net income, tax</t>
  </si>
  <si>
    <t>Reclassification adjustments for pension and post retirement benefits included in net income, tax</t>
  </si>
  <si>
    <t>CONDENSED CONSOLIDATED BALANCE SHEETS - USD ($) $ in Millions</t>
  </si>
  <si>
    <t>Dec. 30, 2017</t>
  </si>
  <si>
    <t>Current Assets:</t>
  </si>
  <si>
    <t>Cash and Cash Equivalents</t>
  </si>
  <si>
    <t>Trade Receivables, Less Allowances of $11.4 Million in 2018 and $11.3 Million in 2017</t>
  </si>
  <si>
    <t>Inventories</t>
  </si>
  <si>
    <t>Prepaid Expenses and Other Current Assets</t>
  </si>
  <si>
    <t>Total Current Assets</t>
  </si>
  <si>
    <t>Net Property, Plant and Equipment</t>
  </si>
  <si>
    <t>Goodwill</t>
  </si>
  <si>
    <t>Intangible Assets, Net of Amortization</t>
  </si>
  <si>
    <t>Deferred Income Tax Benefits</t>
  </si>
  <si>
    <t>Other Noncurrent Assets</t>
  </si>
  <si>
    <t>Total Assets</t>
  </si>
  <si>
    <t>Current Liabilities:</t>
  </si>
  <si>
    <t>Accounts Payable</t>
  </si>
  <si>
    <t>Dividends Payable</t>
  </si>
  <si>
    <t>Current Hedging Obligations</t>
  </si>
  <si>
    <t>Accrued Compensation and Employee Benefits</t>
  </si>
  <si>
    <t>Other Accrued Expenses</t>
  </si>
  <si>
    <t>Current Maturities of Long-Term Debt</t>
  </si>
  <si>
    <t>Total Current Liabilities</t>
  </si>
  <si>
    <t>Long-Term Debt</t>
  </si>
  <si>
    <t>Deferred Income Taxes</t>
  </si>
  <si>
    <t>Noncurrent Hedging Obligations</t>
  </si>
  <si>
    <t>Pension and Other Post Retirement Benefits</t>
  </si>
  <si>
    <t>Other Noncurrent Liabilities</t>
  </si>
  <si>
    <t>Contingencies (see Note 11)</t>
  </si>
  <si>
    <t xml:space="preserve"> </t>
  </si>
  <si>
    <t>Regal Beloit Corporation Shareholders' Equity:</t>
  </si>
  <si>
    <t>Common Stock, $0.01 par value, 100.0 Million Shares Authorized, 44.0 Million and 44.3 Million Shares Issued and Outstanding in 2018 and 2017,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Parenthetical) - USD ($) $ in Million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EQUITY - USD ($) $ in Millions</t>
  </si>
  <si>
    <t>Total</t>
  </si>
  <si>
    <t>Common Stock $.01 Par Value</t>
  </si>
  <si>
    <t>Beginning Balance at Dec. 31, 2016</t>
  </si>
  <si>
    <t>Increase (Decrease) in Stockholders' Equity [Roll Forward]</t>
  </si>
  <si>
    <t>Dividends Declared ($0.24 and $0.26 per share, respectively)</t>
  </si>
  <si>
    <t>Stock Options Exercised</t>
  </si>
  <si>
    <t>Share-Based Compensation</t>
  </si>
  <si>
    <t>Ending Balance at Apr. 01, 2017</t>
  </si>
  <si>
    <t>Beginning Balance at Dec. 30, 2017</t>
  </si>
  <si>
    <t>Stock Repurchase</t>
  </si>
  <si>
    <t>Ending Balance at Mar. 31, 2018</t>
  </si>
  <si>
    <t>CONDENSED CONSOLIDATED STATEMENTS OF EQUITY (Parenthetical) - $ / shares</t>
  </si>
  <si>
    <t>Dec. 31, 2016</t>
  </si>
  <si>
    <t>Statement of Stockholders' Equity [Abstract]</t>
  </si>
  <si>
    <t>Dividends declared (in dollars per share)</t>
  </si>
  <si>
    <t>CONDENSED CONSOLIDATED STATEMENTS OF CASH FLOWS - USD ($) $ in Millions</t>
  </si>
  <si>
    <t>CASH FLOWS FROM OPERATING ACTIVITIES:</t>
  </si>
  <si>
    <t>Adjustments to Reconcile Net Income to Net Cash Provided by Operating Activities (Net of Acquisitions and Divestitures):</t>
  </si>
  <si>
    <t>Depreciation and Amortization</t>
  </si>
  <si>
    <t>(Gain) Loss on Sale or Disposition of Assets, Net</t>
  </si>
  <si>
    <t>Share-Based Compensation Expense</t>
  </si>
  <si>
    <t>Gain on Sale of Businesses</t>
  </si>
  <si>
    <t>Change in Operating Assets and Liabilities, Net of Acquisitions and Divestitures</t>
  </si>
  <si>
    <t>Net Cash Provided by Operating Activities</t>
  </si>
  <si>
    <t>CASH FLOWS FROM INVESTING ACTIVITIES:</t>
  </si>
  <si>
    <t>Additions to Property, Plant and Equipment</t>
  </si>
  <si>
    <t>Sales of Investment Securities</t>
  </si>
  <si>
    <t>Purchases of Investment Securities</t>
  </si>
  <si>
    <t>Proceeds from Sale of Businesses</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Repayments of Long-Term Borrowings</t>
  </si>
  <si>
    <t>Dividends Paid to Shareholders</t>
  </si>
  <si>
    <t>Shares Surrendered for Taxes</t>
  </si>
  <si>
    <t>Proceeds from the Exercise of Stock Options</t>
  </si>
  <si>
    <t>Payments of Contingent Consideration</t>
  </si>
  <si>
    <t>Repurchase of Common Stock</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t>
  </si>
  <si>
    <t>Income taxes</t>
  </si>
  <si>
    <t>BASIS OF PRESENTATION</t>
  </si>
  <si>
    <t>Organization, Consolidation and Presentation of Financial Statements [Abstract]</t>
  </si>
  <si>
    <t>Basis of Presentation The accompanying (a) Condensed Consolidated Balance Sheet of Regal Beloit Corporation (the “Company”) as of December 30, 2017 , which has been derived from audited Consolidated Financial Statements, and (b) unaudited interim Condensed Consolidated Financial Statements as of March 31, 2018 and for the three months ended March 31, 2018 and April 1, 2017 ,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17 Annual Report on Form 10-K filed on February 27, 2018 . In the opinion of management, all adjustments considered necessary for a fair presentation of financial results have been made. Except as otherwise discussed, such adjustments consist of only those of a normal recurring nature. Operating results for the three months ended March 31, 2018 are not necessarily indicative of the results that may be expected for the entire fiscal year ending December 29, 2018 . The Condensed Consolidated Financial Statements have been prepared in accordance with GAAP, which require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The Company operates on a 52/53 week fiscal year ending on the Saturday closest to December 31. New Accounting Standards In February 2018, the Financial Accounting Standards Board ("FASB") issued Accounting Standards Update ("ASU") 2018-02, Income Statement - Reporting Comprehensive Income (Topic 220) , Reclassification of Certain Tax Effects from Accumulated Other Comprehensive Income. This ASU addresses the income tax effects of items in Accumulated Other Comprehensive Loss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position as the adjustment will be between AOCI and Retained Earnings, both of which are components of Total Equity. In August 2017, the FASB issued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annual periods beginning after December 15, 2018, and interim periods within those annual periods. Early adoption is permitted. The Company plans to adopt this pronouncement for its fiscal year beginning December 30, 2018. The Company is currently evaluating the impact of the pending adoption of this standard on its Condensed Consolidated Financial Statements. In May 2017, the FASB issued ASU 2017-09, Stock Compensation - Scope of Modification Accounting. The ASU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 is effective for annual periods beginning after December 15, 2017, and interim periods within those annual periods. Prospective application is required. The Company prospectively adopted ASU 2017-09 for its fiscal year beginning on December 31, 2017 and it did not have a material impact on the Company's Condensed Consolidated Financial Statements. In February 2017, the FASB issued ASU 2017-07, Compensation - Retirement Benefits: Improving the Presentation of Net Periodic Pension Cost and Net Periodic Postretirement Benefit Cost . The ASU requires companies to present the service cost component of net periodic benefit cost in the same income statement line item as other compensation costs arising from services rendered during the period. Only the service cost component will be eligible for capitalization. Additionally, the ASU requires that companies present the other components of the net periodic benefit cost separately from the line item that includes the service cost and outside of any subtotal of Income from Operations. This ASU is effective for annual periods beginning after December 15, 2017. The amendments in the ASU are to be applied retrospectively for presentation in the Condensed Consolidated Statements of Income and prospectively for the capitalization of the service cost component of net periodic pension cost and net periodic post retirement benefit. A practical expedient allows the Company to use the amount disclosed for net periodic benefit costs for the prior comparative periods as the estimation basis for applying the retrospective presentation requirements. The Company retrospectively adopted the ASU on December 31, 2017. As a result of adopting the ASU, non-service cost related net periodic benefit income of $0.1 million and non-service cost related net periodic benefit costs of $0.3 million were reclassified from Cost of Sales and Operating Expenses, respectively, to Other Expenses, net for the three months ended April 1, 2017 on the Condensed Consolidated Statements of Income to conform to the current year presentation using the practical expedient allowed under the ASU. The following table summarizes the recasted amounts on previously reported results due to the adoption of the ASU: Dollars in Millions 2017 2016 2015 Commercial and Industrial Systems Cost of Sales: Reported $ 1,227.0 $ 1,151.7 $ 1,253.8 Adjustment 0.5 0.5 (0.1 ) Recasted $ 1,227.5 $ 1,152.2 $ 1,253.7 Operating Expenses: Reported $ 277.3 $ 275.7 $ 307.2 Adjustment (0.3 ) (0.3 ) (1.7 ) Recasted $ 277.0 $ 275.4 $ 305.5 Climate Solutions Cost of Sales: Reported $ 735.4 $ 714.9 $ 779.0 Adjustment (0.2 ) (0.2 ) (0.2 ) Recasted $ 735.2 $ 714.7 $ 778.8 Operating Expenses: Reported $ 114.6 $ 115.2 $ 115.6 Adjustment (0.7 ) (0.7 ) (0.9 ) Recasted $ 113.9 $ 114.5 $ 114.7 Power Transmission Solutions Cost of Sales: Reported $ 513.8 $ 492.7 $ 543.7 Adjustment 0.2 (0.1 ) (0.2 ) Recasted $ 514.0 $ 492.6 $ 543.5 Operating Expenses: Reported $ 162.1 $ 153.7 $ 177.7 Adjustment (0.5 ) (1.1 ) (1.1 ) Recasted $ 161.6 $ 152.6 $ 176.6 Total Company Cost of Sales: Reported $ 2,476.2 $ 2,359.3 $ 2,576.5 Adjustment 0.5 0.2 (0.5 ) Recasted $ 2,476.7 $ 2,359.5 $ 2,576.0 Operating Expenses: Reported $ 554.0 $ 544.6 $ 600.5 Adjustment (1.5 ) (2.1 ) (3.7 ) Recasted $ 552.5 $ 542.5 $ 596.8 Other Expenses, net: Reported $ — $ — $ — Adjustment 1.0 1.9 4.2 Recasted $ 1.0 $ 1.9 $ 4.2 In February 2016, the FASB issued ASU 2016-02, Leases . The core principle of ASU 2016-02 is that an entity should recognize assets and liabilities arising from a lease on its balance sheet.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e new lease standard is effective for fiscal years beginning after December 15, 2018 under a modified retrospective approach and early adoption is permitted. The Company expects the new lease standard to increase its total assets and liabilities, however, it is currently evaluating the magnitude of the impact. The Company is currently evaluating the impact on its Condensed Consolidated Statements of Income. The Company has formed a team to implement the new lease standard and has selected a third-party software program to track and store its leases. In May 2014, the FASB issued ASU 2014-09, Revenue from Contracts with Customers (Topic 606),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The new standard also requires additional qualitative and quantitative disclosures about contracts with customers, significant judgments made in applying the revenue guidance, and assets recognized from the costs to obtain or fulfill a contract. The Company adopted ASU No. 2014-09, Revenue from Contracts with Customers (Topic 606), and its related updates, effective December 31, 2017 using the modified retrospective approach. Results for reporting periods beginning after December 30, 2017 are presented under ASC 606, while prior period amounts are not adjusted and continue to be reported in accordance with the Company’s historic accounting under ASC 605. The majority of the Company’s sales are recognized when products are shipped from its manufacturing or distribution facilities to customers. For a limited number of contracts, the Company recognized revenue over time in proportion to costs incurred. Under the new standard, the Company continues to recognize revenue at a single Point-in-Time when control is transferred to the customer. In addition, for those contracts in which the Company recognizes revenue over time, the cost-to-cost measure of progress continues to best depict the transfer of control of assets to the customer, which occurs as the Company incurs costs. The Company completed a comprehensive assessment of ASC 606 and its potential impacts on the Company and concluded that as a result of applying the modified retrospective method, the cumulative effect adjustment to Retained Earnings as of December 31, 2017, was immaterial. Consequently, the Company did not record an adjustment for such a cumulative effect to Retained Earnings. Further, the impact of adopting the new revenue standard does not have a material impact on the Company’s pattern of revenue recognition, results of operations, or financial position. The Company has also completed the process of updating accounting policies, evaluating new disclosure requirements, and identifying and implementing changes to its business processes, systems and controls to support revenue recognition and disclosure under the new guidance.</t>
  </si>
  <si>
    <t>OTHER FINANCIAL INFORMATION</t>
  </si>
  <si>
    <t>Balance Sheet Related Disclosures [Abstract]</t>
  </si>
  <si>
    <t>Other Financial Information Inventories The following table presents approximate percentage distribution between major classes of inventories: March 31, December 30, Raw Material and Work in Process 48% 47% Finished Goods and Purchased Parts 52% 53% Inventories are stated at cost, which is not in excess of market. Cost for approximately 53% of the Company's inventory at March 31, 2018 , and 52% at December 30, 2017 was determined using the last-in, first-out ("LIFO") method. Property, Plant and Equipment The following table presents property, plant, and equipment by major classification (dollars in millions): Useful Life in Years March 31, December 30, Land and Improvements $ 79.1 $ 78.2 Buildings and Improvements 3 - 50 305.5 294.5 Machinery and Equipment 3 - 15 1,001.8 986.8 Property, Plant and Equipment 1,386.4 1,359.5 Less: Accumulated Depreciation (756.6 ) (736.5 ) Net Property, Plant and Equipment $ 629.8 $ 623.0 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Nature of Goods and Services The Company derives revenue from the sale of electric motors, electrical motion controls, power generation and power transmission products. The Company sells products with multiple applications as well as customized products that have a single application such as those manufactured for its OEM’s customers. The Company reports in three operating segments: Commercial and Industrial Systems, Climate Solutions and Power Transmission Solutions. Commercial and Industrial Systems - This segment primarily serves commercial HVAC, pool and spa, standby and critical power and oil and gas markets. Products in this segment include medium and large electric motors, commercial and industrial equipment, power generation products, high-performance drives and controls and capacitors. Climate Solutions - This segment primarily serves the residential, light commercial HVAC, water heaters and commercial refrigeration markets. Products in this segment include small motors, controls and air moving solutions. Power Transmission Solutions - This segment primarily serves the beverage, bulk handling, metals, special machinery, energy and aerospace markets. Products in this segment include belt and chain drives, helical and worm gearing, mounted and unmounted bearings, couplings, modular plastic belts, conveying chains and components, hydraulic pump drives, large open gearing and specialty mechanical products. Nature of Performance Obligations The Company’s contracts with customers typically consist of purchase orders, invoices and master supply agreements. At contract inception, across all three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olutions. Product: The nature of products varies from segment to segment but across all segments, individual products are not integrated and represent separate performance obligations. Revenue from product sales is typically recognized at the time of product shipment. Customized systems/solutions: The Company provides customized system/solutions which consist of multiple products engineered and designed to specific customer specification, combined or integrated into one combined solutions for a specific customer application. The performance obligation is typically satisfied as goods are transferred to the customer and revenue is recognized over-time. When Performance Obligations are Satisfied For performance obligations related to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as goods are transferred to the customer and uses a cost-based input method to measure progress.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Returns, Refunds, and Warranties The Company’s contracts do not explicitly offer a “general” right of return to its customers (e.g. customers ordered excess products and return unused items). Customers generally receive repair or replacement on products that do not function to specification and are treated under warranty accrual.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they are entitled to rebates. The Company estimates the projected amount of the rebates that will be achieved and recognizes the estimated costs as a reduction to Net Sales as revenue is recognized. Disaggregation of Revenue The following table presents the Company’s revenues disaggregated by geographical region for the three months ended March 31, 2018 (in millions): Three Months Ended March 31, 2018 Commercial and Industrial Systems Climate Solutions Power Transmission Solutions Total North America $ 288.5 $ 219.4 $ 167.4 $ 675.3 Asia 67.0 12.6 4.7 84.3 Europe 19.0 10.9 24.9 54.8 Rest-of-World 39.5 17.0 7.9 64.4 Total $ 414.0 $ 259.9 $ 204.9 $ 878.8 Practical Expedients and Exemptions The Company typically expenses incremental direct costs of obtaining a contract, primarily sales commissions, as incurred because the amortization period is expected to be 12 months or less. Contract costs are included in Operating Expenses on the accompanying Condensed Consolidated Statements of Earnings. Due to the short nature of the Company’s contracts, the Company has adopted a practical expedient to not disclose revenue allocated to remaining performance obligations as substantially all of its contracts have original terms of 12 months or less. The Company typically does not include in its transaction price any amounts collected from customers for sales taxes. The Company has elected to account for shipping and handling costs as fulfillment activities and expense the costs as incurred. Other As part of the purchase agreement of the 2008 acquisition of the Wuxi Hwada Motor Co., the Company agreed that if certain relocation compensation was received for the relocation of the business, the Company would pay a portion of that compensation to the seller as part of a deferred contingent purchase price. During the first quarter of 2017, a final deferred contingent purchase price payment of $5.3 million was made under this agreement.</t>
  </si>
  <si>
    <t>ACCUMULATED OTHER COMPREHENSIVE LOSS</t>
  </si>
  <si>
    <t>Equity [Abstract]</t>
  </si>
  <si>
    <t>Accumulated Other Comprehensive Loss Foreign currency translation adjustments, hedging activities and pension and post retirement benefit adjustments are included in AOCI, a component of Total Equity. The following table presents changes in AOCI by component for the three months ended March 31, 2018 and April 1, 2017 (in millions): Three Months Ended March 31, 2018 Hedging Activities Pension and Post Retirement Benefit Adjustments Foreign Currency Translation Adjustments Total Beginning Balance $ 8.6 $ (32.6 ) $ (140.0 ) $ (164.0 ) Other Comprehensive Income (Loss) before Reclassifications 15.2 (0.3 ) 29.9 44.8 Tax Impact (3.7 ) — — (3.7 ) Amounts Reclassified from Accumulated Other Comprehensive Loss (2.4 ) 1.0 — (1.4 ) Tax Impact 0.6 (0.2 ) — 0.4 Net Current Period Other Comprehensive Income 9.7 0.5 29.9 40.1 Ending Balance $ 18.3 $ (32.1 ) $ (110.1 ) $ (123.9 ) Three Months Ended April 1, 2017 Hedging Activities Pension and Post Retirement Benefit Adjustments Foreign Currency Translation Adjustments Total Beginning Balance $ (41.1 ) $ (36.0 ) $ (241.0 ) $ (318.1 ) Other Comprehensive Income (Loss) before Reclassifications 31.3 (0.2 ) 29.1 60.2 Tax Impact (11.9 ) — — (11.9 ) Amounts Reclassified from Accumulated Other Comprehensive Loss 11.7 0.6 — 12.3 Tax Impact (4.4 ) (0.2 ) — (4.6 ) Net Current Period Other Comprehensive Income 26.7 0.2 29.1 56.0 Ending Balance $ (14.4 ) $ (35.8 ) $ (211.9 ) $ (262.1 ) The Condensed Consolidated Statements of Income line items affected by the hedging activities reclassified from AOCI in the tables above are disclosed in Note 12 of Notes to Condensed Consolidated Financial Statements. The reclassification amounts for pension and post retirement benefit adjustments in the tables above are part of net periodic benefit costs recorded in Operating Expenses (see also Note 7 of Notes to Condensed Consolidated Financial Statements).</t>
  </si>
  <si>
    <t>GOODWILL AND INTANGIBLE ASSETS</t>
  </si>
  <si>
    <t>Goodwill and Intangible Assets Disclosure [Abstract]</t>
  </si>
  <si>
    <t>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table presents changes to goodwill during the three months ended March 31, 2018 (in millions): Total Commercial and Industrial Systems Climate Solutions Power Transmission Solutions Balance as of December 30, 2017 $ 1,477.1 $ 548.8 $ 342.4 $ 585.9 Translation Adjustments 7.4 3.5 0.2 3.7 Balance as of March 31, 2018 $ 1,484.5 $ 552.3 $ 342.6 $ 589.6 Cumulative Goodwill Impairment Charges $ 275.7 $ 244.8 $ 7.7 $ 23.2 Intangible Assets The following table presents intangible assets (in millions): March 31, 2018 December 30, 2017 Weighted Average Amortization Period (Years) Gross Value Accumulated Amortization Gross Value Accumulated Amortization Amortizable Intangible Assets: Customer Relationships 16 $ 724.8 $ 261.5 $ 720.9 $ 249.6 Technology 13 193.3 126.4 192.3 122.8 Trademarks 15 33.0 26.3 32.8 25.7 Patent and Engineering Drawings 5 16.6 16.6 16.6 16.6 Non-Compete Agreements 8 8.6 8.5 8.5 8.4 976.3 439.3 971.1 423.1 Non-Amortizable Trade Names 122.9 — 122.5 — $ 1,099.2 $ 439.3 $ 1,093.6 $ 423.1 Amortization expense recorded for the three months ended March 31, 2018 was $13.6 million . Amortization expense recorded for the three months ended April 1, 2017 was $14.1 million . Amortization expense for 2018 is estimated to be $54.4 million . The following table presents future annual amortization for intangible assets (in millions): Year Estimated Amortization 2019 $ 53.9 2020 50.9 2021 43.5 2022 41.8 2023 41.8</t>
  </si>
  <si>
    <t>SEGMENT INFORMATION</t>
  </si>
  <si>
    <t>Segment Reporting [Abstract]</t>
  </si>
  <si>
    <t>Segment Information The Company is comprised of three operating segments: Commercial and Industrial Systems, Climate Solutions, and Power Transmission Solutions. Commercial and Industrial Systems produces medium and large motors, commercial and industrial equipment, generator and custom drives and systems. These products serve markets including commercial Heating, Ventilation, and Air Conditioning ("HVAC"), pool and spa, standby and critical power and oil and gas systems. Climate Solutions produces small motors, controls and air moving solutions serving markets including residential and light commercial HVAC, water heaters and commercial refrigeration. Power Transmission Solutions manufactures, sells and services belt and chain drives, helical and worm gearing, mounted and unmounted bearings, couplings, modular plastic belts, conveying chains and components, hydraulic pump drives, large open gearing and specialty mechanical products serving markets including beverage, bulk handling, metals, special machinery, energy, aerospace and general industrial. The Company evaluates performance based on the segment's income from operations. Corporate costs have been allocated to each segment based on the net sales of each segment. The reported external net sales of each segment are from external customers. The following table presents certain financial information attributable to the Company's operating segments for the three months ended March 31, 2018 and April 1, 2017 (in millions): Commercial and Industrial Systems Climate Solutions Power Transmission Solutions Eliminations Total Three Months Ended March 31, 2018 External Sales $ 414.0 $ 259.9 $ 204.9 $ — $ 878.8 Intersegment Sales 15.1 5.5 4.6 (25.2 ) — Total Sales 429.1 265.4 209.5 (25.2 ) 878.8 Gross Profit 99.8 63.7 71.4 — 234.9 Operating Expenses 70.7 31.4 44.6 — 146.7 Income from Operations 29.1 32.3 26.8 — 88.2 Depreciation and Amortization 15.4 5.4 14.0 — 34.8 Capital Expenditures 11.0 4.5 3.8 — 19.3 Three Months Ended April 1, 2017 External Sales $ 381.2 $ 247.7 $ 184.6 $ — $ 813.5 Intersegment Sales 15.9 8.2 0.7 (24.8 ) — Total Sales 397.1 255.9 185.3 (24.8 ) 813.5 Gross Profit 95.5 60.8 59.2 — 215.5 Operating Expenses 69.8 29.4 41.3 — 140.5 Income from Operations 25.7 31.4 17.9 — 75.0 Depreciation and Amortization 15.2 5.5 13.7 — 34.4 Capital Expenditures 10.6 4.3 2.1 — 17.0 The following table presents identifiable assets information attributable to the Company's operating segments as of March 31, 2018 and December 30, 2017 (in millions): Commercial and Industrial Systems Climate Solutions Power Transmission Solutions Total Identifiable Assets as of March 31, 2018 $ 1,922.3 $ 941.7 $ 1,643.2 $ 4,507.2 Identifiable Assets as of December 30, 2017 $ 1,854.1 $ 909.9 $ 1,624.2 $ 4,388.2</t>
  </si>
  <si>
    <t>DEBT AND BANK CREDIT FACILITIES</t>
  </si>
  <si>
    <t>Debt Disclosure [Abstract]</t>
  </si>
  <si>
    <t>Debt and Bank Credit Facilities The following table presents the Company’s indebtedness as of March 31, 2018 and December 30, 2017 (in millions): March 31, December 30, Term Facility $ 621.1 $ 621.1 Senior Notes 500.0 500.0 Multicurrency Revolving Facility 60.8 19.7 Other 5.3 5.7 Less: Debt Issuance Costs (4.9 ) (5.4 ) Total 1,182.3 1,141.1 Less: Current Maturities 100.8 101.2 Non-Current Portion $ 1,081.5 $ 1,039.9 The Credit Agreement In connection with the Company's acquisition of the Power Transmission Solutions business of Emerson Electric Co. (the "PTS Acquisition"), on January 30, 2015, the Company entered into a Credit Agreement (the “Credit Agreement”) with JP Morgan Chase Bank, N.A., as Administrative Agent and the lenders named therein, providing for a (i) 5 -year unsecured term loan facility in the principal amount of $1.25 billion (the “Term Facility”) and (ii) a 5 -year unsecured multicurrency revolving facility in the principal amount of $500.0 million (the “Multicurrency Revolving Facility”), including a $10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was drawn in full on January 30, 2015 in connection with the closing of the PTS Acquisition. The loan under the Term Facility requires quarterly amortization at a rate starting at 5.0% per annum, increasing to 7.5% per annum after two years and further increasing to 10.0% per annum for the last two years of the Term Facility, unless previously prepaid. The weighted average interest rate on the Term Facility was 3.1% for the three months ended March 31, 2018 and 2.3% for the three months ended April 1, 2017 . The Credit Agreement requires the Company prepay the loans under the Term Facility with 100% of the net cash proceeds received from specified asset sales and borrowed money indebtedness, subject to certain exceptions. At March 31, 2018 , the Company had borrowings under the Multicurrency Revolving Facility in the amount of $60.8 million , $5.1 million of standby letters of credit issued under the facility, and $434.1 million of available borrowing capacity. The average daily balance in borrowings under the Multicurrency Revolving Facility was $130.7 million and the weighted average interest rate on the Multicurrency Revolving Facility was 3.1% for the three months ended March 31, 2018 . The average daily balance in borrowings under the Multicurrency Revolving Facility was $103.6 million and the weighted average interest rate on the Multicurrency Revolving Facility was 2.4% for the three months ended April 1, 2017 . The Company pays a non-use fee on the aggregate unused amount of the Multicurrency Revolving Facility at a rate determined by reference to its consolidated funded debt to consolidated EBITDA ratio. The Credit Agreement requires the Company prepay the loans under the Term Facility with 100% of the net cash proceeds received from specified asset sales and borrowed money indebtedness, subject to certain exceptions. Senior Notes At March 31, 2018 , the Company had $500.0 million of senior notes (the “Notes”) outstanding. The Notes consist of $500.0 million in senior notes (the “2011 Notes”) in a private placement which were issued in seven tranches with maturities from seven to twelve years and carry fixed interest rates. As of March 31, 2018 , $400.0 million of the 2011 Notes are included in Long-Term Debt and $100.0 million of the 2011 Notes are included in Current Maturities of Long-Term Debt on the Condensed Consolidated Balance Sheets. The following table presents details on the Notes at March 31, 2018 (in millions): Principal Interest Rate Maturity Fixed Rate Series 2011A $ 100.0 4.1% July 14, 2018 Fixed Rate Series 2011A 230.0 4.8 to 5.0% July 14, 2021 Fixed Rate Series 2011A 170.0 4.9 to 5.1% July 14, 2023 $ 500.0 Compliance with Financial Covenants The Credit Agreement and the Notes require the Company to meet specified financial ratios and to satisfy certain financial condition tests. The Company was in compliance with all financial covenants contained in the Notes and the Credit Agreement as of March 31, 2018 . Other Notes Payable At March 31, 2018 , other notes payable of approximately $5.3 million were outstanding with a weighted average interest rate of 5.0% . At December 30, 2017 , other notes payable of approximately $5.7 million were outstanding with a weighted average rate of 5.7% . Based on rates for instruments with comparable maturities and credit quality, which are classified as Level 2 inputs (see also Note 13 of Notes to the Condensed Consolidated Financial Statements), the approximate fair value of the Company's total debt was $1,198.6 million and $1,165.4 million as of March 31, 2018 and December 30, 2017 , respectively.</t>
  </si>
  <si>
    <t>POST RETIREMENT PLANS</t>
  </si>
  <si>
    <t>Pension and Other Postretirement Benefits Cost (Reversal of Cost) [Abstract]</t>
  </si>
  <si>
    <t>Retirement and Post Retirement Health Care Plans The following table presents the Company’s net periodic benefit cost components (in millions): Three Months Ended March 31, April 1, Service Cost $ 1.8 $ 1.8 Interest Cost 2.4 2.4 Expected Return on Plan Assets (3.0 ) (2.8 ) Amortization of Prior Service Cost and Net Actuarial Loss 1.0 0.6 Net Periodic Benefit Cost $ 2.2 $ 2.0 The service cost component is included in Cost of Sales and Operating Expenses. All other components of net periodic benefit cost are included in Other Expenses, net on the Company's Condensed Consolidated Statements of Income. The estimated net actuarial loss and prior service cost for post retirement plans that will be amortized from AOCI into net periodic benefit cost during the 2018 fiscal year are $3.5 million and $0.2 million , respectively. For the three months ended March 31, 2018 and April 1, 2017 , the Company contributed $0.9 million and $0.8 million , respectively, to post retirement plans. The Company expects to make total contributions of $9.2 million in 2018 . The Company contributed a total of $8.6 million in fiscal 2017 . The assumptions used in the valuation of the Company’s post retirement plans and in the target investment allocation have remained the same as those disclosed in the Company’s 2017 Annual Report on Form 10-K filed on February 27, 2018 .</t>
  </si>
  <si>
    <t>SHAREHOLDERS' EQUITY</t>
  </si>
  <si>
    <t>Stockholders' Equity Note [Abstract]</t>
  </si>
  <si>
    <t>Shareholders' Equity Repurchase of Common Stock The Company acquired and retired 351,000 shares of its common stock in the quarter ended March 31, 2018 , at an average cost of $74.14 per share for a total cost of $26.0 million . The repurchases were made under the 3.0 million share repurchase program approved by the Company’s Board of Directors in November 2013. There are approximately 1.4 million shares of the Company's common stock available for repurchase under this program. Share-Based Compensation The majority of the Company’s annual share-based incentive awards are granted in the second fiscal quarter. The Company recognized approximately $3.4 million and $3.0 million in share-based compensation expense for the three months ended March 31, 2018 and April 1, 2017 , respectively. The total income tax benefit recognized in the Condensed Consolidated Statements of Income for share-based compensation expense was $0.8 million and $1.1 million for the three months ended March 31, 2018 and April 1, 2017 , respectively. The Company recognizes compensation expense on grants of share-based compensation awards on a straight-line basis over the vesting period of each award. As of March 31, 2018 , total unrecognized compensation cost related to share-based compensation awards was approximately $19.9 million , net of estimated forfeitures, which the Company expects to recognize over a weighted average period of approximately 1.8 years. Approximately 1.0 million shares were available for future grant under the 2013 Equity Incentive Plan at March 31, 2018 . The 2018 Equity Incentive Plan was approved by the shareholders on April 30, 2018 and supersedes the 2013 Equity Incentive Plan. Stock Appreciation Rights The Company uses stock settled stock appreciation rights (“SARs”) as a form of share-based incentive awards. SARs are the right to receive stock in an amount equal to the appreciation in value of a share of stock over the base price per share that generally vest over 5 years and expire 10 years from the grant date. All grants are made at prices equal to the fair market value of the stock on the grant date. For the three months ended March 31, 2018 and April 1, 2017 , expired and canceled shares were immaterial. The following table presents share-based compensation activity for the three months ended March 31, 2018 and April 1, 2017 (in millions): March 31, April 1, Total Intrinsic Value of Share-Based Incentive Awards Exercised $ 0.5 $ 2.5 Cash Received from Stock Option Exercises — 0.4 Income Tax Benefit from the Exercise of Stock Options 0.1 0.4 Total Fair Value of Share-Based Incentive Awards Vested 0.4 0.1 The following table presents a summary of share-based incentive plan grant activity (SARs) for the three months ended March 31, 2018 . Number of Shares Under SARs Shares Weighted Average Exercise Price Weighted Average Remaining Contractual Term (years) Aggregate Intrinsic Value (in millions) Outstanding at December 30, 2017 1,601,791 $ 66.46 Granted — — Exercised (17,086 ) 43.68 Forfeited (3,564 ) 69.15 Expired (500 ) 72.29 Outstanding at March 31, 2018 1,580,641 $ 66.70 3.2 $ 13.0 Exercisable at March 31, 2018 979,245 $ 65.11 3.2 $ 8.8 Compensation expense recognized related to SARs was $0.8 million for the three months ended March 31, 2018 . As of March 31, 2018 , there was $8.4 million of unrecognized compensation cost related to non-vested SARs that is expected to be recognized as a charge to earnings over a weighted average period of 3.1 years . The number of SAR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The following table presents a summary of RSA activity for the three months ended March 31, 2018 : Shares Weighted Average Fair Value at Grant Date Weighted Average Remaining Contractual Term (years) Unvested RSAs at December 30, 2017 13,941 $ 80.70 0.4 Granted — — Vested — — Unvested RSAs at March 31, 2018 13,941 $ 80.70 0.1 RSAs vest on the first anniversary of the grant date, provided the holder of the shares is continuously employed by or in the service of the Company until the vesting date. Compensation expense recognized related to the RSAs was $0.3 million for the three months ended March 31, 2018 . As of March 31, 2018 , there was $0.1 million of unrecognized compensation cost related to non-vested RSAs that is expected to be recognized as a charge to earnings over a weighted average period of 0.1 years . The following table presents a summary of RSU activity for the three months ended March 31, 2018 : Shares Weighted Average Fair Value at Grant Date Weighted Average Remaining Contractual Term (years) Unvested RSUs at December 30, 2017 260,533 $ 70.81 1.7 Granted 200 78.00 Vested (25,074 ) 71.40 Forfeited (2,677 ) 69.77 Unvested RSUs at March 31, 2018 232,982 $ 70.76 1.5 RSUs vest on the third anniversary of the grant date, provided the holder of the RSUs is continuously employed by the Company until the vesting date. Compensation expense recognized related to the RSUs was $1.9 million for the three months ended March 31, 2018 . As of March 31, 2018 , there was $7.0 million of unrecognized compensation cost related to non-vested RSUs that is expected to be recognized as a charge to earnings over a weighted average period of 1.5 years . Performance Share Units Performance share units ("PSU")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three years and vest three years from the grant date. The PSUs have performance criteria based on a return on invested capital metric or they have performance criteria using returns relative to the Company's peer group. As set forth in the individual grant agreements, acceleration of vesting may occur under a change in control, death or disability. There are no voting rights associated with these instruments until vesting occurs and a share of stock is issued. Some of the PSU awards are valued using a Monte Carlo simulation method as of the grant date while others are valued using the closing market price as of the grant date depending on the performance criteria for the award. The following table presents a summary of PSU activity for the three months ended March 31, 2018 : Shares Weighted Average Fair Value at Grant Date Weighted Average Remaining Contractual Term (years) Unvested PSUs at December 30, 2017 155,116 $ 70.43 2.0 Granted — — Vested (1,359 ) 57.43 Forfeited (12,391 ) 71.74 Unvested PSUs at March 31, 2018 141,366 $ 70.44 1.7 Compensation expense for awards granted is recognized based on the grant issuance value or the expected payout ratio depending upon the performance criterion for the award, net of estimated forfeitures. Compensation expense recognized related to PSUs was $0.4 million for the three months ended March 31, 2018 . Total unrecognized compensation expense for all PSUs granted as of March 31, 2018 is estimated to be $4.4 million which is expected to be recognized as a charge to earnings over a weighted average period of 1.7 years .</t>
  </si>
  <si>
    <t>INCOME TAXES</t>
  </si>
  <si>
    <t>Income Tax Disclosure [Abstract]</t>
  </si>
  <si>
    <t>Income Taxes On December 22, 2017, the Tax Cuts and Jobs Act of 2017 (the “Act”) was signed into law revising the US corporate income tax. Changes included, but are not limited to, a corporate tax rate decrease from 35% to 21% effective for tax years beginning after December 31, 2017, the elimination of certain deductions and imposing a mandatory one-time tax on accumulated earnings of foreign subsidiaries. The primary impacts of the Act reflected in the Condensed Consolidated Financial Statements relate to the remeasurement of deferred tax assets and liabilities resulting from the change in the corporate tax rate; a one-time mandatory transition tax on undistributed earnings of foreign affiliates; and deferred taxes in connection with a change in the Company’s intent to permanently reinvest the historical undistributed earnings of its foreign affiliates. The Securities and Exchange Commission (the “SEC”) provided guidance that allows the Company to record provisional amounts if the accounting assessment is incomplete for impacts of the Act, with the requirement that the accounting be finalized in a period not to exceed one year from the date of enactment. The Company recorded a net $1.0 million provisional reduction in tax expense in the fourth quarter of 2017, the period in which the legislation was enacted. The provisional benefit recognized related to the remeasurement of certain deferred tax assets and liabilities based on the rates at which they are expected to reverse was $51.0 million . The provisional expense recognized related to the one-time tax on the mandatory deemed repatriation of foreign earnings was $40.0 million of which the Company will elect to pay over a period of eight years. The Company also recognized a provisional expense of $10.0 million for local withholding taxes on foreign earnings not deemed permanently reinvested. The Company continues to believe this is a reasonable estimate related to the Act using all analyses, interpretations and guidance available at this time. The Company continues to assess the impact of the Act, and the final impact may differ from this estimate, possibly materially, due to, changes in interpretations, assumptions, and/or guidance that may be issued in the near future or actions the Company may take as a result, among other things. The Act also subjects US shareholders to tax on Global Intangible Low Taxed Income (“GILTI”) earned by certain foreign subsidiaries. The FASB Staff Q&amp;A, Topic 740, No. 5, Accounting for GILTI, states than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determined an accounting policy. As of March 31, 2018, the Company has included GILTI related to current year earnings only in its estimated annual effective tax rate and has not provided additional GILTI on deferred items. The effective tax rate for the three months ended March 31, 2018 was 21.0% versus 22.5% for the three months ended April 1, 2017 . The change in the effective tax rate for the three months ended March 31, 2018 was primarily driven by the mix of earnings and the impact of the Act. As of March 31, 2018 and December 30, 2017 , the Company had approximately $6.8 million and $6.7 million , respectively, of unrecognized tax benefits, all of which would impact the effective income tax rate if recognized. Potential interest and penalties related to unrecognized tax benefits are recorded in income tax expense. With few exceptions, the Company is no longer subject to US Federal and state/local income tax examinations by tax authorities for years prior to 2013 , and the Company is no longer subject to non-US income tax examinations by tax authorities for years prior to 2011 .</t>
  </si>
  <si>
    <t>EARNINGS PER SHARE</t>
  </si>
  <si>
    <t>Earnings Per Share [Abstract]</t>
  </si>
  <si>
    <t>Earnings Per Share Diluted earnings per share is calculated based upon earnings applicable to common shares divided by the weighted-average number of common shares outstanding during the period adjusted for the effect of other dilutive securities. The amount of the anti-dilutive shares were 0.6 million and 0.3 million for the three months ended March 31, 2018 and April 1, 2017 , respectively. The following table reconciles the basic and diluted shares used in earnings per share calculations for the three months ended March 31, 2018 and April 1, 2017 (in millions): Three Months Ended March 31, April 1, Denominator for Basic Earnings Per Share 44.2 44.8 Effect of Dilutive Securities 0.3 0.3 Denominator for Diluted Earnings Per Share 44.5 45.1</t>
  </si>
  <si>
    <t>CONTINGENCIES</t>
  </si>
  <si>
    <t>Commitments and Contingencies Disclosure [Abstract]</t>
  </si>
  <si>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table presents a reconciliation of the changes in accrued warranty costs for the three months ended March 31, 2018 and April 1, 2017 (in millions): Three Months Ended March 31, April 1, Beginning Balance $ 16.0 $ 20.3 Less: Payments (5.1 ) (8.3 ) Provisions 4.7 6.1 Translation Adjustments — 0.1 Ending Balance $ 15.6 $ 18.2 These liabilities are included in Other Accrued Expenses and Other Noncurrent Liabilities on the Condensed Consolidated Balance Sheet.</t>
  </si>
  <si>
    <t>DERIVATIVE FINANCIAL INSTRUMENTS</t>
  </si>
  <si>
    <t>Derivative Instruments and Hedging Activities Disclosure [Abstract]</t>
  </si>
  <si>
    <t>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were previously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statement of financial position.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March 31, 2018 and April 1, 2017 . Cash flow hedges For derivative instruments that are designated and qualify as a cash flow hedge,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t March 31, 2018 , the Company had $1.7 million of derivative gains on closed hedge instruments in AOCI that will be realized in earnings when the hedged items impact earnings. At December 30, 2017 , the Company had $(2.0) million , net of tax, of derivative losses on closed hedge instruments in AOCI that was subsequently realized in earnings when the hedged items impacted earnings. As of March 31, 2018 , the Company had the following currency forward contracts outstanding (with maturities extending through December 2019 ) to hedge forecasted foreign currency cash flows (in millions): Notional Amount (in US Dollars) Chinese Renminbi $ 286.3 Mexican Peso 147.4 Euro 62.9 Indian Rupee 30.9 Canadian Dollar 10.4 Australian Dollar 13.7 Thai Baht 8.5 British Pound 5.3 As of March 31, 2018 , the Company had the following commodity forward contracts outstanding (with maturities extending through June 2019 ) to hedge forecasted purchases of commodities (notional amounts expressed in terms of the dollar value of the hedged item (in millions)): Notional Amount Copper $ 88.7 Aluminum 7.3 The following table presents fair values of derivative instruments as of March 31, 2018 and December 30, 2017 (in millions): March 31, 2018 Prepaid Expenses and Other Current Assets Other Noncurrent Assets Current Hedging Obligations Noncurrent Hedging Obligations Designated as Hedging Instruments: Currency Contracts $ 20.6 $ 4.0 $ 0.7 $ — Commodity Contracts 2.5 0.1 1.6 0.1 Not Designated as Hedging Instruments: Currency Contracts 4.8 — 0.8 — Commodity Contracts — — 0.1 — Total Derivatives $ 27.9 $ 4.1 $ 3.2 $ 0.1 December 30, 2017 Prepaid Expenses and Other Current Assets Other Noncurrent Assets Current Hedging Noncurrent Hedging Designated as Hedging Instruments: Currency Contracts $ 11.5 $ 2.5 $ 7.9 $ 0.9 Commodity Contracts 10.8 0.7 — — Not Designated as Hedging Instruments: Currency Contracts 4.1 — 0.2 — Commodity Contracts 0.2 — — — Total Derivatives $ 26.6 $ 3.2 $ 8.1 $ 0.9 The effect of derivative instruments on the Condensed Consolidated Statements of Income and Condensed Consolidated Statement of Comprehensive Income (pre-tax) was as follows (in millions): Derivatives Designated as Cash Flow Hedging Instruments Three Months Ended March 31, 2018 April 1, 2017 Commodity Forwards Currency Forwards Interest Rate Swaps Total Commodity Forwards Currency Forwards Interest Rate Swaps Total Gain (Loss) Recognized in Other Comprehensive Income (Loss) $ (7.7 ) $ 22.9 $ — $ 15.2 $ 2.3 $ 29.0 $ — $ 31.3 Amounts Reclassified from Other Comprehensive Income (Loss): Gain Recognized in Net Sales — 0.2 — 0.2 — 0.1 — 0.1 Gain (Loss) Recognized in Cost of Sales 4.0 (1.8 ) — 2.2 0.9 (11.6 ) — (10.7 ) Loss Recognized in Interest Expense — — — — — — (1.1 ) (1.1 ) The ineffective portion of hedging instruments recognized during the three months ended March 31, 2018 and April 1, 2017 was immaterial. Derivatives Not Designated as Cash Flow Hedging Instruments (in millions): Three Months Ended March 31, 2018 April 1, 2017 Commodity Forwards Currency Forwards Commodity Forwards Currency Forwards Gain (Loss) Recognized in Cost of Sales $ (0.3 ) $ — $ 1.6 $ — Gain Recognized in Operating Expenses — 4.3 — 4.4 The net AOCI hedging component balance of $18.3 million gain at March 31, 2018 includes $15.8 million of net current deferred gains expected to be realized in the next twelve months .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March 31, 2018 and December 30, 2017 . The following table presents the derivative assets and derivative liabilities presented on a net basis under enforceable master netting agreements (in millions): March 31, 2018 Gross Amounts as Presented in the Condensed Consolidated Balance Sheet Derivative Contract Amounts Subject to Right of Offset Derivative Contracts as Presented on a Net Basis Prepaid Expenses and Other Current Assets: Derivative Currency Contracts $ 25.4 $ (1.5 ) $ 23.9 Derivative Commodity Contracts 2.5 (1.7 ) 0.8 Other Noncurrent Assets: Derivative Currency Contracts 4.0 — 4.0 Derivative Commodity Contracts 0.1 (0.1 ) — Current Hedging Obligations: Derivative Currency Contracts 1.5 (1.5 ) — Derivative Commodity Contracts 1.7 (1.7 ) — Noncurrent Hedging Obligations: Derivative Commodity Contracts 0.1 (0.1 ) — December 30, 2017 Gross Amounts as Presented in the Condensed Consolidated Balance Sheet Derivative Contract Amounts Subject to Right of Offset Derivative Contracts as Presented on a Net Basis Prepaid Expenses and Other Current Assets: Derivative Currency Contracts $ 15.6 $ (5.9 ) $ 9.7 Derivative Commodity Contracts 11.0 — 11.0 Other Noncurrent Assets: Derivative Currency Contracts 2.5 (0.7 ) 1.8 Derivative Commodity Contracts 0.7 — 0.7 Current Hedging Obligations: Derivative Currency Contracts 8.1 (5.9 ) 2.2 Noncurrent Hedging Obligations: Derivative Currency Contracts 0.9 (0.7 ) 0.2</t>
  </si>
  <si>
    <t>FAIR VALUE</t>
  </si>
  <si>
    <t>Fair Value Disclosures [Abstract]</t>
  </si>
  <si>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March 31, 2018 and December 30, 2017 , due to the short period of time to maturity and are classified using Level 1 inputs. The fair values of trade receivables and accounts payable approximate the carrying values due to the short period of time to maturity. See Note 6 of Notes to Condensed Consolidated Financial Statements for disclosure of the approximate fair value of the Company's debt at March 31, 2018 and December 30, 2017 . The following table sets forth the Company’s financial assets and liabilities that were accounted for at fair value on a recurring basis as of March 31, 2018 and December 30, 2017 (in millions): March 31, December 30, Classification Assets: Prepaid Expenses and Other Current Assets: Derivative Currency Contracts $ 25.4 $ 15.6 Level 2 Derivative Commodity Contracts 2.5 11.0 Level 2 Other Noncurrent Assets: Assets Held in Rabbi Trust 5.7 5.7 Level 1 Derivative Currency Contracts 4.0 2.5 Level 2 Derivative Commodity Contracts 0.1 0.7 Level 2 Liabilities: Current Hedging Obligations: Derivative Currency Contracts 1.5 8.1 Level 2 Derivative Commodity Contracts 1.7 — Level 2 Noncurrent Hedging Obligations: Derivative Currency Contracts — 0.9 Level 2 Derivative Commodity Contracts 0.1 —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for the LIBOR forward yield curve for a swap with similar contractual terms. Foreign currency forwards are valued based on exchange rates quoted by domestic and foreign banks for similar instruments. Commodity forwards are valued based on observable market transactions of forward commodity prices. During the three months ended March 31, 2018 , there were no transfers between classification Levels 1, 2 or 3.</t>
  </si>
  <si>
    <t>RESTRUCTURING ACTIVITIES</t>
  </si>
  <si>
    <t>Restructuring and Related Activities [Abstract]</t>
  </si>
  <si>
    <t>Restructuring Activities The Company incurred restructuring and restructuring related costs on projects beginning in 2014. Restructuring costs include employee termination and plant relocation costs. Restructuring-related costs include costs directly associated with actions resulting from the Company's Simplification initiatives, such as asset write 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 related costs are generally required to be expensed as incurred. The following table presents a reconciliation of provisions and payments for the restructuring projects for the three months ended March 31, 2018 and April 1, 2017 (in millions): Three Months Ended March 31, April 1, Beginning Balance $ 1.2 $ 0.6 Provision 1.7 3.2 Less: Payments (2.5 ) (2.8 ) Ending Balance $ 0.4 $ 1.0 The following table presents a reconciliation of restructuring and restructuring-related costs for the restructuring projects for the three months ended March 31, 2018 and April 1, 2017 (in millions): Three Months Ended March 31, 2018 April 1, 2017 Restructuring Costs: Cost of Sales Operating Expenses Total Cost of Sales Operating Expenses Total Employee Termination Expenses $ — $ — $ — $ 1.2 $ 0.6 $ 1.8 Facility Related Costs 0.6 0.2 0.8 0.7 0.2 0.9 Other Expenses 0.1 0.8 0.9 — — — Total Restructuring Costs $ 0.7 $ 1.0 $ 1.7 $ 1.9 $ 0.8 $ 2.7 Restructuring Related Costs: Other Employment Benefit Expenses $ — $ — $ — $ 0.5 $ — $ 0.5 Total Restructuring Related Costs $ — $ — $ — $ 0.5 $ — $ 0.5 Total Restructuring and Restructuring Related Costs $ 0.7 $ 1.0 $ 1.7 $ 2.4 $ 0.8 $ 3.2 The following table shows the allocation of restructuring costs by segment for the three months ended March 31, 2018 and April 1, 2017 (in millions): Commercial and Industrial Systems Climate Solutions Power Transmission Solutions Total Restructuring Costs - Three Months Ended March 31, 2018 $ 1.3 $ 0.4 $ — $ 1.7 Restructuring Costs - Three Months Ended April 1, 2017 $ 1.7 $ 1.1 $ 0.4 $ 3.2 The Company's current restructuring activities are expected to continue into 2018. The Company expects to record aggregate future charges of approximately $5.2 million which includes $1.0 million of employee termination expenses and $4.2 million of facility related and other costs.</t>
  </si>
  <si>
    <t>SUBSEQUENT EVENT</t>
  </si>
  <si>
    <t>Subsequent Events [Abstract]</t>
  </si>
  <si>
    <t>Subsequent Event On April 10, 2018 the Company acquired Nicotra Gebhardt S.p.A. (“NG”) for a preliminary purchase price of $154 million . NG is headquartered in Italy and has manufacturing facilities in Europe and Asia. With annual revenues of approximately $150 million , NG is a leader in critical, energy-efficient systems for ventilation and air quality. NG manufactures, sells and services fans and blowers under the industry leading brands of Nicotra and Gebhardt. The Company purchased NG because management believes NG will expand the Company's energy-efficient solutions for its customers. The financial results of NG will be included in the Company’s Commercial &amp; Industrial Systems segment. The purchase of NG was funded with available cash and borrowings of approximately $88 million under the Company’s Multicurrency Revolving Facility. The purchase price allocation is not disclosed as the initial accounting is incomplete as of the filing date.</t>
  </si>
  <si>
    <t>BASIS OF PRESENTATION (Policies)</t>
  </si>
  <si>
    <t>New Accounting Standards</t>
  </si>
  <si>
    <t>New Accounting Standards In February 2018, the Financial Accounting Standards Board ("FASB") issued Accounting Standards Update ("ASU") 2018-02, Income Statement - Reporting Comprehensive Income (Topic 220) , Reclassification of Certain Tax Effects from Accumulated Other Comprehensive Income. This ASU addresses the income tax effects of items in Accumulated Other Comprehensive Loss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position as the adjustment will be between AOCI and Retained Earnings, both of which are components of Total Equity. In August 2017, the FASB issued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annual periods beginning after December 15, 2018, and interim periods within those annual periods. Early adoption is permitted. The Company plans to adopt this pronouncement for its fiscal year beginning December 30, 2018. The Company is currently evaluating the impact of the pending adoption of this standard on its Condensed Consolidated Financial Statements. In May 2017, the FASB issued ASU 2017-09, Stock Compensation - Scope of Modification Accounting. The ASU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 is effective for annual periods beginning after December 15, 2017, and interim periods within those annual periods. Prospective application is required. The Company prospectively adopted ASU 2017-09 for its fiscal year beginning on December 31, 2017 and it did not have a material impact on the Company's Condensed Consolidated Financial Statements. In February 2017, the FASB issued ASU 2017-07, Compensation - Retirement Benefits: Improving the Presentation of Net Periodic Pension Cost and Net Periodic Postretirement Benefit Cost . The ASU requires companies to present the service cost component of net periodic benefit cost in the same income statement line item as other compensation costs arising from services rendered during the period. Only the service cost component will be eligible for capitalization. Additionally, the ASU requires that companies present the other components of the net periodic benefit cost separately from the line item that includes the service cost and outside of any subtotal of Income from Operations. This ASU is effective for annual periods beginning after December 15, 2017. The amendments in the ASU are to be applied retrospectively for presentation in the Condensed Consolidated Statements of Income and prospectively for the capitalization of the service cost component of net periodic pension cost and net periodic post retirement benefit. A practical expedient allows the Company to use the amount disclosed for net periodic benefit costs for the prior comparative periods as the estimation basis for applying the retrospective presentation requirements. The Company retrospectively adopted the ASU on December 31, 2017. As a result of adopting the ASU, non-service cost related net periodic benefit income of $0.1 million and non-service cost related net periodic benefit costs of $0.3 million were reclassified from Cost of Sales and Operating Expenses, respectively, to Other Expenses, net for the three months ended April 1, 2017 on the Condensed Consolidated Statements of Income to conform to the current year presentation using the practical expedient allowed under the ASU. The following table summarizes the recasted amounts on previously reported results due to the adoption of the ASU: Dollars in Millions 2017 2016 2015 Commercial and Industrial Systems Cost of Sales: Reported $ 1,227.0 $ 1,151.7 $ 1,253.8 Adjustment 0.5 0.5 (0.1 ) Recasted $ 1,227.5 $ 1,152.2 $ 1,253.7 Operating Expenses: Reported $ 277.3 $ 275.7 $ 307.2 Adjustment (0.3 ) (0.3 ) (1.7 ) Recasted $ 277.0 $ 275.4 $ 305.5 Climate Solutions Cost of Sales: Reported $ 735.4 $ 714.9 $ 779.0 Adjustment (0.2 ) (0.2 ) (0.2 ) Recasted $ 735.2 $ 714.7 $ 778.8 Operating Expenses: Reported $ 114.6 $ 115.2 $ 115.6 Adjustment (0.7 ) (0.7 ) (0.9 ) Recasted $ 113.9 $ 114.5 $ 114.7 Power Transmission Solutions Cost of Sales: Reported $ 513.8 $ 492.7 $ 543.7 Adjustment 0.2 (0.1 ) (0.2 ) Recasted $ 514.0 $ 492.6 $ 543.5 Operating Expenses: Reported $ 162.1 $ 153.7 $ 177.7 Adjustment (0.5 ) (1.1 ) (1.1 ) Recasted $ 161.6 $ 152.6 $ 176.6 Total Company Cost of Sales: Reported $ 2,476.2 $ 2,359.3 $ 2,576.5 Adjustment 0.5 0.2 (0.5 ) Recasted $ 2,476.7 $ 2,359.5 $ 2,576.0 Operating Expenses: Reported $ 554.0 $ 544.6 $ 600.5 Adjustment (1.5 ) (2.1 ) (3.7 ) Recasted $ 552.5 $ 542.5 $ 596.8 Other Expenses, net: Reported $ — $ — $ — Adjustment 1.0 1.9 4.2 Recasted $ 1.0 $ 1.9 $ 4.2 In February 2016, the FASB issued ASU 2016-02, Leases . The core principle of ASU 2016-02 is that an entity should recognize assets and liabilities arising from a lease on its balance sheet.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e new lease standard is effective for fiscal years beginning after December 15, 2018 under a modified retrospective approach and early adoption is permitted. The Company expects the new lease standard to increase its total assets and liabilities, however, it is currently evaluating the magnitude of the impact. The Company is currently evaluating the impact on its Condensed Consolidated Statements of Income. The Company has formed a team to implement the new lease standard and has selected a third-party software program to track and store its leases. In May 2014, the FASB issued ASU 2014-09, Revenue from Contracts with Customers (Topic 606),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The new standard also requires additional qualitative and quantitative disclosures about contracts with customers, significant judgments made in applying the revenue guidance, and assets recognized from the costs to obtain or fulfill a contract. The Company adopted ASU No. 2014-09, Revenue from Contracts with Customers (Topic 606), and its related updates, effective December 31, 2017 using the modified retrospective approach. Results for reporting periods beginning after December 30, 2017 are presented under ASC 606, while prior period amounts are not adjusted and continue to be reported in accordance with the Company’s historic accounting under ASC 605. The majority of the Company’s sales are recognized when products are shipped from its manufacturing or distribution facilities to customers. For a limited number of contracts, the Company recognized revenue over time in proportion to costs incurred. Under the new standard, the Company continues to recognize revenue at a single Point-in-Time when control is transferred to the customer. In addition, for those contracts in which the Company recognizes revenue over time, the cost-to-cost measure of progress continues to best depict the transfer of control of assets to the customer, which occurs as the Company incurs costs. The Company completed a comprehensive assessment of ASC 606 and its potential impacts on the Company and concluded that as a result of applying the modified retrospective method, the cumulative effect adjustment to Retained Earnings as of December 31, 2017, was immaterial. Consequently, the Company did not record an adjustment for such a cumulative effect to Retained Earnings. Further, the impact of adopting the new revenue standard does not have a material impact on the Company’s pattern of revenue recognition, results of operations, or financial position. The Company has also completed the process of updating accounting policies, evaluating new disclosure requirements, and identifying and implementing changes to its business processes, systems and controls to support revenue recognition and disclosure under the new guidance.</t>
  </si>
  <si>
    <t>BASIS OF PRESENTATION (Tables)</t>
  </si>
  <si>
    <t>Schedule of changes due to accounting pronouncements</t>
  </si>
  <si>
    <t>The following table summarizes the recasted amounts on previously reported results due to the adoption of the ASU: Dollars in Millions 2017 2016 2015 Commercial and Industrial Systems Cost of Sales: Reported $ 1,227.0 $ 1,151.7 $ 1,253.8 Adjustment 0.5 0.5 (0.1 ) Recasted $ 1,227.5 $ 1,152.2 $ 1,253.7 Operating Expenses: Reported $ 277.3 $ 275.7 $ 307.2 Adjustment (0.3 ) (0.3 ) (1.7 ) Recasted $ 277.0 $ 275.4 $ 305.5 Climate Solutions Cost of Sales: Reported $ 735.4 $ 714.9 $ 779.0 Adjustment (0.2 ) (0.2 ) (0.2 ) Recasted $ 735.2 $ 714.7 $ 778.8 Operating Expenses: Reported $ 114.6 $ 115.2 $ 115.6 Adjustment (0.7 ) (0.7 ) (0.9 ) Recasted $ 113.9 $ 114.5 $ 114.7 Power Transmission Solutions Cost of Sales: Reported $ 513.8 $ 492.7 $ 543.7 Adjustment 0.2 (0.1 ) (0.2 ) Recasted $ 514.0 $ 492.6 $ 543.5 Operating Expenses: Reported $ 162.1 $ 153.7 $ 177.7 Adjustment (0.5 ) (1.1 ) (1.1 ) Recasted $ 161.6 $ 152.6 $ 176.6 Total Company Cost of Sales: Reported $ 2,476.2 $ 2,359.3 $ 2,576.5 Adjustment 0.5 0.2 (0.5 ) Recasted $ 2,476.7 $ 2,359.5 $ 2,576.0 Operating Expenses: Reported $ 554.0 $ 544.6 $ 600.5 Adjustment (1.5 ) (2.1 ) (3.7 ) Recasted $ 552.5 $ 542.5 $ 596.8 Other Expenses, net: Reported $ — $ — $ — Adjustment 1.0 1.9 4.2 Recasted $ 1.0 $ 1.9 $ 4.2</t>
  </si>
  <si>
    <t>OTHER FINANCIAL INFORMATION (Tables)</t>
  </si>
  <si>
    <t>Percentage Distribution Between Major Classes of Inventory</t>
  </si>
  <si>
    <t>The following table presents approximate percentage distribution between major classes of inventories: March 31, December 30, Raw Material and Work in Process 48% 47% Finished Goods and Purchased Parts 52% 53%</t>
  </si>
  <si>
    <t>Property, Plant, And Equipment By Major Classification</t>
  </si>
  <si>
    <t>The following table presents property, plant, and equipment by major classification (dollars in millions): Useful Life in Years March 31, December 30, Land and Improvements $ 79.1 $ 78.2 Buildings and Improvements 3 - 50 305.5 294.5 Machinery and Equipment 3 - 15 1,001.8 986.8 Property, Plant and Equipment 1,386.4 1,359.5 Less: Accumulated Depreciation (756.6 ) (736.5 ) Net Property, Plant and Equipment $ 629.8 $ 623.0</t>
  </si>
  <si>
    <t>Disaggregation of Revenue</t>
  </si>
  <si>
    <t>The following table presents the Company’s revenues disaggregated by geographical region for the three months ended March 31, 2018 (in millions): Three Months Ended March 31, 2018 Commercial and Industrial Systems Climate Solutions Power Transmission Solutions Total North America $ 288.5 $ 219.4 $ 167.4 $ 675.3 Asia 67.0 12.6 4.7 84.3 Europe 19.0 10.9 24.9 54.8 Rest-of-World 39.5 17.0 7.9 64.4 Total $ 414.0 $ 259.9 $ 204.9 $ 878.8</t>
  </si>
  <si>
    <t>ACCUMULATED OTHER COMPREHENSIVE LOSS (Tables)</t>
  </si>
  <si>
    <t>Changes In Accumulated Other Comprehensive Loss By Component, Net Of Tax</t>
  </si>
  <si>
    <t xml:space="preserve">The following table presents changes in AOCI by component for the three months ended March 31, 2018 and April 1, 2017 (in millions): Three Months Ended March 31, 2018 Hedging Activities Pension and Post Retirement Benefit Adjustments Foreign Currency Translation Adjustments Total Beginning Balance $ 8.6 $ (32.6 ) $ (140.0 ) $ (164.0 ) Other Comprehensive Income (Loss) before Reclassifications 15.2 (0.3 ) 29.9 44.8 Tax Impact (3.7 ) — — (3.7 ) Amounts Reclassified from Accumulated Other Comprehensive Loss (2.4 ) 1.0 — (1.4 ) Tax Impact 0.6 (0.2 ) — 0.4 Net Current Period Other Comprehensive Income 9.7 0.5 29.9 40.1 Ending Balance $ 18.3 $ (32.1 ) $ (110.1 ) $ (123.9 ) Three Months Ended April 1, 2017 Hedging Activities Pension and Post Retirement Benefit Adjustments Foreign Currency Translation Adjustments Total Beginning Balance $ (41.1 ) $ (36.0 ) $ (241.0 ) $ (318.1 ) Other Comprehensive Income (Loss) before Reclassifications 31.3 (0.2 ) 29.1 60.2 Tax Impact (11.9 ) — — (11.9 ) Amounts Reclassified from Accumulated Other Comprehensive Loss 11.7 0.6 — 12.3 Tax Impact (4.4 ) (0.2 ) — (4.6 ) Net Current Period Other Comprehensive Income 26.7 0.2 29.1 56.0 Ending Balance $ (14.4 ) $ (35.8 ) $ (211.9 ) $ (262.1 ) </t>
  </si>
  <si>
    <t>GOODWILL AND INTANGIBLE ASSETS (Tables)</t>
  </si>
  <si>
    <t>Schedule Of Changes To Goodwill</t>
  </si>
  <si>
    <t>The following table presents changes to goodwill during the three months ended March 31, 2018 (in millions): Total Commercial and Industrial Systems Climate Solutions Power Transmission Solutions Balance as of December 30, 2017 $ 1,477.1 $ 548.8 $ 342.4 $ 585.9 Translation Adjustments 7.4 3.5 0.2 3.7 Balance as of March 31, 2018 $ 1,484.5 $ 552.3 $ 342.6 $ 589.6 Cumulative Goodwill Impairment Charges $ 275.7 $ 244.8 $ 7.7 $ 23.2</t>
  </si>
  <si>
    <t>Schedule Of Finite-Lived Intangible Assets</t>
  </si>
  <si>
    <t xml:space="preserve">The following table presents intangible assets (in millions): March 31, 2018 December 30, 2017 Weighted Average Amortization Period (Years) Gross Value Accumulated Amortization Gross Value Accumulated Amortization Amortizable Intangible Assets: Customer Relationships 16 $ 724.8 $ 261.5 $ 720.9 $ 249.6 Technology 13 193.3 126.4 192.3 122.8 Trademarks 15 33.0 26.3 32.8 25.7 Patent and Engineering Drawings 5 16.6 16.6 16.6 16.6 Non-Compete Agreements 8 8.6 8.5 8.5 8.4 976.3 439.3 971.1 423.1 Non-Amortizable Trade Names 122.9 — 122.5 — $ 1,099.2 $ 439.3 $ 1,093.6 $ 423.1 </t>
  </si>
  <si>
    <t>Schedule Of Indefinite-Lived Intangible Assets</t>
  </si>
  <si>
    <t>Schedule of Finite-Lived Intangible Assets, Future Amortization Expense</t>
  </si>
  <si>
    <t>The following table presents future annual amortization for intangible assets (in millions): Year Estimated Amortization 2019 $ 53.9 2020 50.9 2021 43.5 2022 41.8 2023 41.8</t>
  </si>
  <si>
    <t>BUSINESS SEGMENTS (Tables)</t>
  </si>
  <si>
    <t>Schedule Of Reportable Segments</t>
  </si>
  <si>
    <t>The following table presents certain financial information attributable to the Company's operating segments for the three months ended March 31, 2018 and April 1, 2017 (in millions): Commercial and Industrial Systems Climate Solutions Power Transmission Solutions Eliminations Total Three Months Ended March 31, 2018 External Sales $ 414.0 $ 259.9 $ 204.9 $ — $ 878.8 Intersegment Sales 15.1 5.5 4.6 (25.2 ) — Total Sales 429.1 265.4 209.5 (25.2 ) 878.8 Gross Profit 99.8 63.7 71.4 — 234.9 Operating Expenses 70.7 31.4 44.6 — 146.7 Income from Operations 29.1 32.3 26.8 — 88.2 Depreciation and Amortization 15.4 5.4 14.0 — 34.8 Capital Expenditures 11.0 4.5 3.8 — 19.3 Three Months Ended April 1, 2017 External Sales $ 381.2 $ 247.7 $ 184.6 $ — $ 813.5 Intersegment Sales 15.9 8.2 0.7 (24.8 ) — Total Sales 397.1 255.9 185.3 (24.8 ) 813.5 Gross Profit 95.5 60.8 59.2 — 215.5 Operating Expenses 69.8 29.4 41.3 — 140.5 Income from Operations 25.7 31.4 17.9 — 75.0 Depreciation and Amortization 15.2 5.5 13.7 — 34.4 Capital Expenditures 10.6 4.3 2.1 — 17.0</t>
  </si>
  <si>
    <t>Reconciliation of Segment Assets</t>
  </si>
  <si>
    <t>The following table presents identifiable assets information attributable to the Company's operating segments as of March 31, 2018 and December 30, 2017 (in millions): Commercial and Industrial Systems Climate Solutions Power Transmission Solutions Total Identifiable Assets as of March 31, 2018 $ 1,922.3 $ 941.7 $ 1,643.2 $ 4,507.2 Identifiable Assets as of December 30, 2017 $ 1,854.1 $ 909.9 $ 1,624.2 $ 4,388.2</t>
  </si>
  <si>
    <t>DEBT AND BANK CREDIT FACILITIES (Tables)</t>
  </si>
  <si>
    <t>Schedule Of Indebtedness</t>
  </si>
  <si>
    <t>The following table presents the Company’s indebtedness as of March 31, 2018 and December 30, 2017 (in millions): March 31, December 30, Term Facility $ 621.1 $ 621.1 Senior Notes 500.0 500.0 Multicurrency Revolving Facility 60.8 19.7 Other 5.3 5.7 Less: Debt Issuance Costs (4.9 ) (5.4 ) Total 1,182.3 1,141.1 Less: Current Maturities 100.8 101.2 Non-Current Portion $ 1,081.5 $ 1,039.9</t>
  </si>
  <si>
    <t>Details On The Senior Notes</t>
  </si>
  <si>
    <t xml:space="preserve"> The following table presents details on the Notes at March 31, 2018 (in millions): Principal Interest Rate Maturity Fixed Rate Series 2011A $ 100.0 4.1% July 14, 2018 Fixed Rate Series 2011A 230.0 4.8 to 5.0% July 14, 2021 Fixed Rate Series 2011A 170.0 4.9 to 5.1% July 14, 2023 $ 500.0 </t>
  </si>
  <si>
    <t>POST RETIREMENT PLANS (Tables)</t>
  </si>
  <si>
    <t>Schedule Of Net Periodic Defined Benefit Pension Cost</t>
  </si>
  <si>
    <t>The following table presents the Company’s net periodic benefit cost components (in millions): Three Months Ended March 31, April 1, Service Cost $ 1.8 $ 1.8 Interest Cost 2.4 2.4 Expected Return on Plan Assets (3.0 ) (2.8 ) Amortization of Prior Service Cost and Net Actuarial Loss 1.0 0.6 Net Periodic Benefit Cost $ 2.2 $ 2.0</t>
  </si>
  <si>
    <t>SHAREHOLDERS' EQUITY (Tables)</t>
  </si>
  <si>
    <t>Schedule Of Share-Based Compensation Activity</t>
  </si>
  <si>
    <t>The following table presents share-based compensation activity for the three months ended March 31, 2018 and April 1, 2017 (in millions): March 31, April 1, Total Intrinsic Value of Share-Based Incentive Awards Exercised $ 0.5 $ 2.5 Cash Received from Stock Option Exercises — 0.4 Income Tax Benefit from the Exercise of Stock Options 0.1 0.4 Total Fair Value of Share-Based Incentive Awards Vested 0.4 0.1</t>
  </si>
  <si>
    <t>Summary Of Share-Based Incentive Plan Grant Activity For Options and SAR's</t>
  </si>
  <si>
    <t>The following table presents a summary of share-based incentive plan grant activity (SARs) for the three months ended March 31, 2018 . Number of Shares Under SARs Shares Weighted Average Exercise Price Weighted Average Remaining Contractual Term (years) Aggregate Intrinsic Value (in millions) Outstanding at December 30, 2017 1,601,791 $ 66.46 Granted — — Exercised (17,086 ) 43.68 Forfeited (3,564 ) 69.15 Expired (500 ) 72.29 Outstanding at March 31, 2018 1,580,641 $ 66.70 3.2 $ 13.0 Exercisable at March 31, 2018 979,245 $ 65.11 3.2 $ 8.8</t>
  </si>
  <si>
    <t>Summary Of RSA Award Activity</t>
  </si>
  <si>
    <t>The following table presents a summary of RSA activity for the three months ended March 31, 2018 : Shares Weighted Average Fair Value at Grant Date Weighted Average Remaining Contractual Term (years) Unvested RSAs at December 30, 2017 13,941 $ 80.70 0.4 Granted — — Vested — — Unvested RSAs at March 31, 2018 13,941 $ 80.70 0.1</t>
  </si>
  <si>
    <t>Summary Of RSU Award Activity</t>
  </si>
  <si>
    <t>The following table presents a summary of RSU activity for the three months ended March 31, 2018 : Shares Weighted Average Fair Value at Grant Date Weighted Average Remaining Contractual Term (years) Unvested RSUs at December 30, 2017 260,533 $ 70.81 1.7 Granted 200 78.00 Vested (25,074 ) 71.40 Forfeited (2,677 ) 69.77 Unvested RSUs at March 31, 2018 232,982 $ 70.76 1.5</t>
  </si>
  <si>
    <t>Summary Of PSU Award Activity</t>
  </si>
  <si>
    <t>The following table presents a summary of PSU activity for the three months ended March 31, 2018 : Shares Weighted Average Fair Value at Grant Date Weighted Average Remaining Contractual Term (years) Unvested PSUs at December 30, 2017 155,116 $ 70.43 2.0 Granted — — Vested (1,359 ) 57.43 Forfeited (12,391 ) 71.74 Unvested PSUs at March 31, 2018 141,366 $ 70.44 1.7</t>
  </si>
  <si>
    <t>EARNINGS PER SHARE (Tables)</t>
  </si>
  <si>
    <t>Schedule Of Reconciliation Of Basic And Diluted Shares Used in EPS</t>
  </si>
  <si>
    <t>The following table reconciles the basic and diluted shares used in earnings per share calculations for the three months ended March 31, 2018 and April 1, 2017 (in millions): Three Months Ended March 31, April 1, Denominator for Basic Earnings Per Share 44.2 44.8 Effect of Dilutive Securities 0.3 0.3 Denominator for Diluted Earnings Per Share 44.5 45.1</t>
  </si>
  <si>
    <t>CONTINGENCIES (Tables)</t>
  </si>
  <si>
    <t>Schedule Of Accrued Warranty Costs</t>
  </si>
  <si>
    <t>The following table presents a reconciliation of the changes in accrued warranty costs for the three months ended March 31, 2018 and April 1, 2017 (in millions): Three Months Ended March 31, April 1, Beginning Balance $ 16.0 $ 20.3 Less: Payments (5.1 ) (8.3 ) Provisions 4.7 6.1 Translation Adjustments — 0.1 Ending Balance $ 15.6 $ 18.2</t>
  </si>
  <si>
    <t>DERIVATIVE FINANCIAL INSTRUMENTS (Tables)</t>
  </si>
  <si>
    <t>Schedule Of Notional Amounts Of Forward Contracts</t>
  </si>
  <si>
    <t>As of March 31, 2018 , the Company had the following currency forward contracts outstanding (with maturities extending through December 2019 ) to hedge forecasted foreign currency cash flows (in millions): Notional Amount (in US Dollars) Chinese Renminbi $ 286.3 Mexican Peso 147.4 Euro 62.9 Indian Rupee 30.9 Canadian Dollar 10.4 Australian Dollar 13.7 Thai Baht 8.5 British Pound 5.3 As of March 31, 2018 , the Company had the following commodity forward contracts outstanding (with maturities extending through June 2019 ) to hedge forecasted purchases of commodities (notional amounts expressed in terms of the dollar value of the hedged item (in millions)): Notional Amount Copper $ 88.7 Aluminum 7.3</t>
  </si>
  <si>
    <t>Schedule Of Fair Values Of Derivative Instruments</t>
  </si>
  <si>
    <t>The following table presents fair values of derivative instruments as of March 31, 2018 and December 30, 2017 (in millions): March 31, 2018 Prepaid Expenses and Other Current Assets Other Noncurrent Assets Current Hedging Obligations Noncurrent Hedging Obligations Designated as Hedging Instruments: Currency Contracts $ 20.6 $ 4.0 $ 0.7 $ — Commodity Contracts 2.5 0.1 1.6 0.1 Not Designated as Hedging Instruments: Currency Contracts 4.8 — 0.8 — Commodity Contracts — — 0.1 — Total Derivatives $ 27.9 $ 4.1 $ 3.2 $ 0.1 December 30, 2017 Prepaid Expenses and Other Current Assets Other Noncurrent Assets Current Hedging Noncurrent Hedging Designated as Hedging Instruments: Currency Contracts $ 11.5 $ 2.5 $ 7.9 $ 0.9 Commodity Contracts 10.8 0.7 — — Not Designated as Hedging Instruments: Currency Contracts 4.1 — 0.2 — Commodity Contracts 0.2 — — — Total Derivatives $ 26.6 $ 3.2 $ 8.1 $ 0.9</t>
  </si>
  <si>
    <t>Schedule Of Cash Flow Hedging Instruments</t>
  </si>
  <si>
    <t>The effect of derivative instruments on the Condensed Consolidated Statements of Income and Condensed Consolidated Statement of Comprehensive Income (pre-tax) was as follows (in millions): Derivatives Designated as Cash Flow Hedging Instruments Three Months Ended March 31, 2018 April 1, 2017 Commodity Forwards Currency Forwards Interest Rate Swaps Total Commodity Forwards Currency Forwards Interest Rate Swaps Total Gain (Loss) Recognized in Other Comprehensive Income (Loss) $ (7.7 ) $ 22.9 $ — $ 15.2 $ 2.3 $ 29.0 $ — $ 31.3 Amounts Reclassified from Other Comprehensive Income (Loss): Gain Recognized in Net Sales — 0.2 — 0.2 — 0.1 — 0.1 Gain (Loss) Recognized in Cost of Sales 4.0 (1.8 ) — 2.2 0.9 (11.6 ) — (10.7 ) Loss Recognized in Interest Expense — — — — — — (1.1 ) (1.1 ) The ineffective portion of hedging instruments recognized during the three months ended March 31, 2018 and April 1, 2017 was immaterial. Derivatives Not Designated as Cash Flow Hedging Instruments (in millions): Three Months Ended March 31, 2018 April 1, 2017 Commodity Forwards Currency Forwards Commodity Forwards Currency Forwards Gain (Loss) Recognized in Cost of Sales $ (0.3 ) $ — $ 1.6 $ — Gain Recognized in Operating Expenses — 4.3 — 4.4</t>
  </si>
  <si>
    <t>Schedule Of Derivatives Under Enforceable Master Netting Agreements</t>
  </si>
  <si>
    <t>The following table presents the derivative assets and derivative liabilities presented on a net basis under enforceable master netting agreements (in millions): March 31, 2018 Gross Amounts as Presented in the Condensed Consolidated Balance Sheet Derivative Contract Amounts Subject to Right of Offset Derivative Contracts as Presented on a Net Basis Prepaid Expenses and Other Current Assets: Derivative Currency Contracts $ 25.4 $ (1.5 ) $ 23.9 Derivative Commodity Contracts 2.5 (1.7 ) 0.8 Other Noncurrent Assets: Derivative Currency Contracts 4.0 — 4.0 Derivative Commodity Contracts 0.1 (0.1 ) — Current Hedging Obligations: Derivative Currency Contracts 1.5 (1.5 ) — Derivative Commodity Contracts 1.7 (1.7 ) — Noncurrent Hedging Obligations: Derivative Commodity Contracts 0.1 (0.1 ) — December 30, 2017 Gross Amounts as Presented in the Condensed Consolidated Balance Sheet Derivative Contract Amounts Subject to Right of Offset Derivative Contracts as Presented on a Net Basis Prepaid Expenses and Other Current Assets: Derivative Currency Contracts $ 15.6 $ (5.9 ) $ 9.7 Derivative Commodity Contracts 11.0 — 11.0 Other Noncurrent Assets: Derivative Currency Contracts 2.5 (0.7 ) 1.8 Derivative Commodity Contracts 0.7 — 0.7 Current Hedging Obligations: Derivative Currency Contracts 8.1 (5.9 ) 2.2 Noncurrent Hedging Obligations: Derivative Currency Contracts 0.9 (0.7 ) 0.2</t>
  </si>
  <si>
    <t>FAIR VALUE (Tables)</t>
  </si>
  <si>
    <t>Schedule Of Financial Assets And Liabilities At Fair Value</t>
  </si>
  <si>
    <t>The following table sets forth the Company’s financial assets and liabilities that were accounted for at fair value on a recurring basis as of March 31, 2018 and December 30, 2017 (in millions): March 31, December 30, Classification Assets: Prepaid Expenses and Other Current Assets: Derivative Currency Contracts $ 25.4 $ 15.6 Level 2 Derivative Commodity Contracts 2.5 11.0 Level 2 Other Noncurrent Assets: Assets Held in Rabbi Trust 5.7 5.7 Level 1 Derivative Currency Contracts 4.0 2.5 Level 2 Derivative Commodity Contracts 0.1 0.7 Level 2 Liabilities: Current Hedging Obligations: Derivative Currency Contracts 1.5 8.1 Level 2 Derivative Commodity Contracts 1.7 — Level 2 Noncurrent Hedging Obligations: Derivative Currency Contracts — 0.9 Level 2 Derivative Commodity Contracts 0.1 — Level 2</t>
  </si>
  <si>
    <t>RESTRUCTURING ACTIVITIES (Tables)</t>
  </si>
  <si>
    <t>Schedule Of Restructuring Reserve</t>
  </si>
  <si>
    <t>The following table presents a reconciliation of provisions and payments for the restructuring projects for the three months ended March 31, 2018 and April 1, 2017 (in millions): Three Months Ended March 31, April 1, Beginning Balance $ 1.2 $ 0.6 Provision 1.7 3.2 Less: Payments (2.5 ) (2.8 ) Ending Balance $ 0.4 $ 1.0</t>
  </si>
  <si>
    <t>Reconciliation Of Expenses By Type</t>
  </si>
  <si>
    <t>The following table presents a reconciliation of restructuring and restructuring-related costs for the restructuring projects for the three months ended March 31, 2018 and April 1, 2017 (in millions): Three Months Ended March 31, 2018 April 1, 2017 Restructuring Costs: Cost of Sales Operating Expenses Total Cost of Sales Operating Expenses Total Employee Termination Expenses $ — $ — $ — $ 1.2 $ 0.6 $ 1.8 Facility Related Costs 0.6 0.2 0.8 0.7 0.2 0.9 Other Expenses 0.1 0.8 0.9 — — — Total Restructuring Costs $ 0.7 $ 1.0 $ 1.7 $ 1.9 $ 0.8 $ 2.7 Restructuring Related Costs: Other Employment Benefit Expenses $ — $ — $ — $ 0.5 $ — $ 0.5 Total Restructuring Related Costs $ — $ — $ — $ 0.5 $ — $ 0.5 Total Restructuring and Restructuring Related Costs $ 0.7 $ 1.0 $ 1.7 $ 2.4 $ 0.8 $ 3.2 The following table shows the allocation of restructuring costs by segment for the three months ended March 31, 2018 and April 1, 2017 (in millions): Commercial and Industrial Systems Climate Solutions Power Transmission Solutions Total Restructuring Costs - Three Months Ended March 31, 2018 $ 1.3 $ 0.4 $ — $ 1.7 Restructuring Costs - Three Months Ended April 1, 2017 $ 1.7 $ 1.1 $ 0.4 $ 3.2</t>
  </si>
  <si>
    <t>BASIS OF PRESENTATION - Narrative (Details) - USD ($) $ in Millions</t>
  </si>
  <si>
    <t>New Accounting Pronouncements or Change in Accounting Principle [Line Items]</t>
  </si>
  <si>
    <t>Net periodic benefit cost (income)</t>
  </si>
  <si>
    <t>Cost of Sales | Accounting Standards Update 2017-07</t>
  </si>
  <si>
    <t>Other Expense | Accounting Standards Update 2017-07</t>
  </si>
  <si>
    <t>BASIS OF PRESENTATION - Schedule of Accounting Changes (Details) - USD ($) $ in Millions</t>
  </si>
  <si>
    <t>12 Months Ended</t>
  </si>
  <si>
    <t>Jan. 02, 2016</t>
  </si>
  <si>
    <t>Segment Reporting Information [Line Items]</t>
  </si>
  <si>
    <t>Commercial and Industrial Systems</t>
  </si>
  <si>
    <t>Climate Solutions</t>
  </si>
  <si>
    <t>Power Transmission Solutions</t>
  </si>
  <si>
    <t>Accounting Standards Update 2017-07 | Reported</t>
  </si>
  <si>
    <t>Accounting Standards Update 2017-07 | Reported | Commercial and Industrial Systems</t>
  </si>
  <si>
    <t>Accounting Standards Update 2017-07 | Reported | Climate Solutions</t>
  </si>
  <si>
    <t>Accounting Standards Update 2017-07 | Reported | Power Transmission Solutions</t>
  </si>
  <si>
    <t>Accounting Standards Update 2017-07 | Adjustment</t>
  </si>
  <si>
    <t>Accounting Standards Update 2017-07 | Adjustment | Commercial and Industrial Systems</t>
  </si>
  <si>
    <t>Accounting Standards Update 2017-07 | Adjustment | Climate Solutions</t>
  </si>
  <si>
    <t>Accounting Standards Update 2017-07 | Adjustment | Power Transmission Solutions</t>
  </si>
  <si>
    <t>OTHER FINANCIAL INFORMATION (Percentage Distribution Between Major Classes of Inventory) (Details)</t>
  </si>
  <si>
    <t>Inventory [Line Items]</t>
  </si>
  <si>
    <t>Percentage of inventory cost using the LIFO method</t>
  </si>
  <si>
    <t>53.00%</t>
  </si>
  <si>
    <t>52.00%</t>
  </si>
  <si>
    <t>Inventory Concentration Risk | Inventories | Raw Material and Work in Process</t>
  </si>
  <si>
    <t>Percentage of total Inventory</t>
  </si>
  <si>
    <t>48.00%</t>
  </si>
  <si>
    <t>47.00%</t>
  </si>
  <si>
    <t>Inventory Concentration Risk | Inventories | Finished Goods and Purchased Parts</t>
  </si>
  <si>
    <t>OTHER FINANCIAL INFORMATION (Property, Plant, And Equipment By Major Classification) (Details) - USD ($) $ in Millions</t>
  </si>
  <si>
    <t>Property, Plant and Equipment [Line Items]</t>
  </si>
  <si>
    <t>Property, Plant and Equipment</t>
  </si>
  <si>
    <t>Less: Accumulated Depreciation</t>
  </si>
  <si>
    <t>Deferred contingent purchase price payment</t>
  </si>
  <si>
    <t>Land and Improvements</t>
  </si>
  <si>
    <t>Buildings and Improvements</t>
  </si>
  <si>
    <t>Buildings and Improvements | Minimum</t>
  </si>
  <si>
    <t>Useful Life</t>
  </si>
  <si>
    <t>3 years</t>
  </si>
  <si>
    <t>Buildings and Improvements | Maximum</t>
  </si>
  <si>
    <t>50 years</t>
  </si>
  <si>
    <t>Machinery and Equipment</t>
  </si>
  <si>
    <t>Machinery and Equipment | Minimum</t>
  </si>
  <si>
    <t>Machinery and Equipment | Maximum</t>
  </si>
  <si>
    <t>15 years</t>
  </si>
  <si>
    <t>OTHER FINANCIAL INFORMATION (Disaggregation of Revenue) (Details) - USD ($) $ in Millions</t>
  </si>
  <si>
    <t>Disaggregation of Revenue [Line Items]</t>
  </si>
  <si>
    <t>North America</t>
  </si>
  <si>
    <t>North America | Commercial and Industrial Systems</t>
  </si>
  <si>
    <t>North America | Climate Solutions</t>
  </si>
  <si>
    <t>North America | Power Transmission Solutions</t>
  </si>
  <si>
    <t>Asia</t>
  </si>
  <si>
    <t>Asia | Commercial and Industrial Systems</t>
  </si>
  <si>
    <t>Asia | Climate Solutions</t>
  </si>
  <si>
    <t>Asia | Power Transmission Solutions</t>
  </si>
  <si>
    <t>Europe</t>
  </si>
  <si>
    <t>Europe | Commercial and Industrial Systems</t>
  </si>
  <si>
    <t>Europe | Climate Solutions</t>
  </si>
  <si>
    <t>Europe | Power Transmission Solutions</t>
  </si>
  <si>
    <t>Rest-of-World</t>
  </si>
  <si>
    <t>Rest-of-World | Commercial and Industrial Systems</t>
  </si>
  <si>
    <t>Rest-of-World | Climate Solutions</t>
  </si>
  <si>
    <t>Rest-of-World | Power Transmission Solutions</t>
  </si>
  <si>
    <t>ACCUMULATED OTHER COMPREHENSIVE LOSS (Details) - USD ($) $ in Millions</t>
  </si>
  <si>
    <t>AOCI Attributable to Parent, Net of Tax [Roll Forward]</t>
  </si>
  <si>
    <t>Beginning Balance</t>
  </si>
  <si>
    <t>Other Comprehensive Income (Loss) before Reclassifications</t>
  </si>
  <si>
    <t>Tax Impact</t>
  </si>
  <si>
    <t>Amounts Reclassified from Accumulated Other Comprehensive Loss</t>
  </si>
  <si>
    <t>Net Current Period Other Comprehensive Income</t>
  </si>
  <si>
    <t>Ending Balance</t>
  </si>
  <si>
    <t>Hedging Activities</t>
  </si>
  <si>
    <t>Pension and Post Retirement Benefit Adjustments</t>
  </si>
  <si>
    <t>GOODWILL AND INTANGIBLE ASSETS (Schedule Of Changes To Goodwill) (Details) $ in Millions</t>
  </si>
  <si>
    <t>Mar. 31, 2018USD ($)</t>
  </si>
  <si>
    <t>Goodwill [Roll Forward]</t>
  </si>
  <si>
    <t>Beginning balance</t>
  </si>
  <si>
    <t>Translation Adjustments</t>
  </si>
  <si>
    <t>Ending balance</t>
  </si>
  <si>
    <t>Cumulative Goodwill Impairment Charges</t>
  </si>
  <si>
    <t>GOODWILL AND INTANGIBLE ASSETS (Schedule Of Intangible Assets) (Details) - USD ($) $ in Millions</t>
  </si>
  <si>
    <t>Finite-Lived Intangible Assets [Line Items]</t>
  </si>
  <si>
    <t>Gross Value</t>
  </si>
  <si>
    <t>Accumulated Amortization</t>
  </si>
  <si>
    <t>Intangible Assets</t>
  </si>
  <si>
    <t>Non-Amortizable Trade Names</t>
  </si>
  <si>
    <t>Customer Relationships</t>
  </si>
  <si>
    <t>Weighted Average Amortization Period (Years)</t>
  </si>
  <si>
    <t>16 years</t>
  </si>
  <si>
    <t>Technology</t>
  </si>
  <si>
    <t>13 years</t>
  </si>
  <si>
    <t>Trademarks</t>
  </si>
  <si>
    <t>Patent and Engineering Drawings</t>
  </si>
  <si>
    <t>5 years</t>
  </si>
  <si>
    <t>Non-Compete Agreements</t>
  </si>
  <si>
    <t>8 years</t>
  </si>
  <si>
    <t>GOODWILL AND INTANGIBLE ASSETS (Schedule Of Estimated Amortization) (Details) $ in Millions</t>
  </si>
  <si>
    <t>GOODWILL AND INTANGIBLE ASSETS (Narrative) (Details) - USD ($) $ in Millions</t>
  </si>
  <si>
    <t>Amortization of intangible assets</t>
  </si>
  <si>
    <t>Estimated amortization expense in 2018</t>
  </si>
  <si>
    <t>BUSINESS SEGMENTS (Details) - USD ($) $ in Millions</t>
  </si>
  <si>
    <t>Total Sales</t>
  </si>
  <si>
    <t>Capital Expenditures</t>
  </si>
  <si>
    <t>Identifiable assets</t>
  </si>
  <si>
    <t>Intersegment sales | Commercial and Industrial Systems</t>
  </si>
  <si>
    <t>Intersegment sales | Climate Solutions</t>
  </si>
  <si>
    <t>Intersegment sales | Power Transmission Solutions</t>
  </si>
  <si>
    <t>Operating Segments | Commercial and Industrial Systems</t>
  </si>
  <si>
    <t>Operating Segments | Climate Solutions</t>
  </si>
  <si>
    <t>Operating Segments | Power Transmission Solutions</t>
  </si>
  <si>
    <t>Eliminations</t>
  </si>
  <si>
    <t>DEBT AND BANK CREDIT FACILITIES (Schedule Of Indebtedness) (Details) - USD ($) $ in Millions</t>
  </si>
  <si>
    <t>Debt Instrument [Line Items]</t>
  </si>
  <si>
    <t>Less: Debt Issuance Costs</t>
  </si>
  <si>
    <t>Less: Current Maturities</t>
  </si>
  <si>
    <t>Non-Current Portion</t>
  </si>
  <si>
    <t>Term Facility</t>
  </si>
  <si>
    <t>Long-term debt, gross</t>
  </si>
  <si>
    <t>Senior Notes</t>
  </si>
  <si>
    <t>Multicurrency Revolving Facility | Multicurrency Revolving Facility</t>
  </si>
  <si>
    <t>Other</t>
  </si>
  <si>
    <t>DEBT AND BANK CREDIT FACILITIES (Narrative) (Details)</t>
  </si>
  <si>
    <t>Jan. 30, 2015USD ($)</t>
  </si>
  <si>
    <t>Mar. 31, 2018USD ($)tranche</t>
  </si>
  <si>
    <t>Apr. 01, 2017USD ($)</t>
  </si>
  <si>
    <t>Dec. 30, 2017USD ($)</t>
  </si>
  <si>
    <t>Senior notes</t>
  </si>
  <si>
    <t>Fair value of debt</t>
  </si>
  <si>
    <t>Letter of Credit</t>
  </si>
  <si>
    <t>Principal amount</t>
  </si>
  <si>
    <t>Multicurrency Revolving Facility</t>
  </si>
  <si>
    <t>Debt instrument term</t>
  </si>
  <si>
    <t>Other notes payable</t>
  </si>
  <si>
    <t>Weighted average interest rate</t>
  </si>
  <si>
    <t>5.00%</t>
  </si>
  <si>
    <t>5.70%</t>
  </si>
  <si>
    <t>Amortization rate per annum</t>
  </si>
  <si>
    <t>Amortization rate, after two years</t>
  </si>
  <si>
    <t>7.50%</t>
  </si>
  <si>
    <t>Amortization rate, last two years</t>
  </si>
  <si>
    <t>10.00%</t>
  </si>
  <si>
    <t>Weighted average interest rate, over time</t>
  </si>
  <si>
    <t>3.10%</t>
  </si>
  <si>
    <t>2.30%</t>
  </si>
  <si>
    <t>Percent of certain cash proceeds received for required prepayment</t>
  </si>
  <si>
    <t>100.00%</t>
  </si>
  <si>
    <t>Line of Credit | Multicurrency Revolving Facility</t>
  </si>
  <si>
    <t>2.40%</t>
  </si>
  <si>
    <t>Borrowings under line of credit</t>
  </si>
  <si>
    <t>Available borrowing capacity</t>
  </si>
  <si>
    <t>Average daily balance</t>
  </si>
  <si>
    <t>Line of Credit | Multicurrency Revolving Facility | Letter of Credit</t>
  </si>
  <si>
    <t>Senior Notes | 2011 Notes</t>
  </si>
  <si>
    <t>Number of tranches in private placement | tranche</t>
  </si>
  <si>
    <t>Senior Notes | 2011 Notes | Minimum</t>
  </si>
  <si>
    <t>7 years</t>
  </si>
  <si>
    <t>Senior Notes | 2011 Notes | Maximum</t>
  </si>
  <si>
    <t>12 years</t>
  </si>
  <si>
    <t>DEBT AND BANK CREDIT FACILITIES (Details On The Senior Notes) (Details) $ in Millions</t>
  </si>
  <si>
    <t>Principal</t>
  </si>
  <si>
    <t>Senior Notes | Fixed Rate Series 2011A, Maturity 2018</t>
  </si>
  <si>
    <t>Debt instrument interest rate</t>
  </si>
  <si>
    <t>4.10%</t>
  </si>
  <si>
    <t>Senior Notes | Fixed Rate Series 2011A, Maturity 2021</t>
  </si>
  <si>
    <t>Senior Notes | Fixed Rate Series 2011A, Maturity 2021 | Minimum</t>
  </si>
  <si>
    <t>4.80%</t>
  </si>
  <si>
    <t>Senior Notes | Fixed Rate Series 2011A, Maturity 2021 | Maximum</t>
  </si>
  <si>
    <t>Senior Notes | Fixed Rate Series 2011A, Maturity 2023</t>
  </si>
  <si>
    <t>Senior Notes | Fixed Rate Series 2011A, Maturity 2023 | Minimum</t>
  </si>
  <si>
    <t>4.90%</t>
  </si>
  <si>
    <t>Senior Notes | Fixed Rate Series 2011A, Maturity 2023 | Maximum</t>
  </si>
  <si>
    <t>5.10%</t>
  </si>
  <si>
    <t>POST RETIREMENT PLANS (Schedule Of Net Periodic Defined Benefit Pension Cost) (Details) - USD ($) $ in Millions</t>
  </si>
  <si>
    <t>Service Cost</t>
  </si>
  <si>
    <t>Interest Cost</t>
  </si>
  <si>
    <t>Expected Return on Plan Assets</t>
  </si>
  <si>
    <t>Amortization of Prior Service Cost and Net Actuarial Loss</t>
  </si>
  <si>
    <t>Net Periodic Benefit Cost</t>
  </si>
  <si>
    <t>POST RETIREMENT PLANS (Narrative) (Details) - USD ($) $ in Millions</t>
  </si>
  <si>
    <t>Estimated net actuarial loss to be amortized from accumulated other comprehensive loss</t>
  </si>
  <si>
    <t>Amortization of prior service cost</t>
  </si>
  <si>
    <t>Contribution to defined benefit pension plans</t>
  </si>
  <si>
    <t>Expected total contribution to defined benefit pension plans</t>
  </si>
  <si>
    <t>SHAREHOLDERS' EQUITY (Narrative) (Details) - USD ($) $ / shares in Units, $ in Millions</t>
  </si>
  <si>
    <t>Share-based Compensation Arrangement by Share-based Payment Award [Line Items]</t>
  </si>
  <si>
    <t>Stock repurchased and retired (in shares)</t>
  </si>
  <si>
    <t>Treasury stock acquired, average cost per share</t>
  </si>
  <si>
    <t>Repurchase of common stock, amount</t>
  </si>
  <si>
    <t>Number of shares approved in repurchases program (in shares)</t>
  </si>
  <si>
    <t>Number of shares available for repurchase (in shares)</t>
  </si>
  <si>
    <t>Compensation expense</t>
  </si>
  <si>
    <t>Excess income tax benefit recognized related to share-based compensation</t>
  </si>
  <si>
    <t>Unrecognized compensation cost related to share-based compensation</t>
  </si>
  <si>
    <t>Weighted average period of recognition</t>
  </si>
  <si>
    <t>1 year 9 months</t>
  </si>
  <si>
    <t>Number of shares available for grant</t>
  </si>
  <si>
    <t>Options and SAR's</t>
  </si>
  <si>
    <t>3 years 1 month</t>
  </si>
  <si>
    <t>Award vesting period</t>
  </si>
  <si>
    <t>Award expiration period</t>
  </si>
  <si>
    <t>10 years</t>
  </si>
  <si>
    <t>Restricted Stock Awards (RSAs)</t>
  </si>
  <si>
    <t>1 month</t>
  </si>
  <si>
    <t>Restricted Stock Units (RSUs)</t>
  </si>
  <si>
    <t>1 year 6 months 6 days</t>
  </si>
  <si>
    <t>Performance Share Units (PSUs)</t>
  </si>
  <si>
    <t>1 year 8 months 12 days</t>
  </si>
  <si>
    <t>Performance Share Units (PSUs) | Minimum</t>
  </si>
  <si>
    <t>Performance target percentage, payout</t>
  </si>
  <si>
    <t>0.00%</t>
  </si>
  <si>
    <t>Performance Share Units (PSUs) | Maximum</t>
  </si>
  <si>
    <t>200.00%</t>
  </si>
  <si>
    <t>SHAREHOLDERS' EQUITY (Schedule Of Share-Based Compensation Activity) (Details) - USD ($) $ in Millions</t>
  </si>
  <si>
    <t>Cash Received from Stock Option Exercises</t>
  </si>
  <si>
    <t>Total Intrinsic Value of Share-Based Incentive Awards Exercised</t>
  </si>
  <si>
    <t>Income Tax Benefit from the Exercise of Stock Options</t>
  </si>
  <si>
    <t>Total Fair Value of Share-Based Incentive Awards Vested</t>
  </si>
  <si>
    <t>SHAREHOLDERS' EQUITY (Summary Of Share-Based Incentive Plan Grant Activity For Options and SAR's) (Details) - Options and SAR's $ / shares in Units, $ in Millions</t>
  </si>
  <si>
    <t>Mar. 31, 2018USD ($)$ / sharesshares</t>
  </si>
  <si>
    <t>Shares</t>
  </si>
  <si>
    <t>Outstanding (in shares) | shares</t>
  </si>
  <si>
    <t>Granted (in shares) | shares</t>
  </si>
  <si>
    <t>Exercised (in shares) | shares</t>
  </si>
  <si>
    <t>Forfeited (in shares) | shares</t>
  </si>
  <si>
    <t>Expired (in shares) | shares</t>
  </si>
  <si>
    <t>Exercisable (in shares) | shares</t>
  </si>
  <si>
    <t>Weighted Average Exercise Price</t>
  </si>
  <si>
    <t>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Exercisable, weighted average exercise price (in dollars per share) | $ / shares</t>
  </si>
  <si>
    <t>Outstanding, weighted average remaining contractual term</t>
  </si>
  <si>
    <t>3 years 2 months 24 days</t>
  </si>
  <si>
    <t>Exercisable, weighted average remaining contractual term</t>
  </si>
  <si>
    <t>Outstanding, aggregate intrinsic value | $</t>
  </si>
  <si>
    <t>Exercisable, aggregate intrinsic value | $</t>
  </si>
  <si>
    <t>SHAREHOLDERS' EQUITY (Summary Of RSA Award Activity) (Details) - Restricted Stock Awards (RSAs) - $ / shares</t>
  </si>
  <si>
    <t>Unvested (in shares)</t>
  </si>
  <si>
    <t>Granted (in shares)</t>
  </si>
  <si>
    <t>Vested (in shares)</t>
  </si>
  <si>
    <t>Weighted Average Fair Value at Grant Date</t>
  </si>
  <si>
    <t>Unvested, weighted average fair value at grant date (in dollars per share)</t>
  </si>
  <si>
    <t>Granted, weighted average fair value at grant date (in dollars per share)</t>
  </si>
  <si>
    <t>Vested, weighted average fair value at grant date (in dollars per share)</t>
  </si>
  <si>
    <t>Unvested, weighted average remaining contractual term</t>
  </si>
  <si>
    <t>24 days</t>
  </si>
  <si>
    <t>4 months 24 days</t>
  </si>
  <si>
    <t>SHAREHOLDERS' EQUITY (Summary Of RSU Award Activity) (Details) - Restricted Stock Units (RSUs) - $ / shares</t>
  </si>
  <si>
    <t>Forfeited (in shares)</t>
  </si>
  <si>
    <t>Forfeited, weighted average fair value at grant date (in dollars per share)</t>
  </si>
  <si>
    <t>SHAREHOLDERS' EQUITY (Summary Of PSU Award Activity) (Details) - Performance Share Units (PSUs) - $ / shares</t>
  </si>
  <si>
    <t>1 year 8 months 24 days</t>
  </si>
  <si>
    <t>2 years</t>
  </si>
  <si>
    <t>INCOME TAXES (Details) - USD ($) $ in Millions</t>
  </si>
  <si>
    <t>Provisional income tax expense (benefit)</t>
  </si>
  <si>
    <t>Change in tax rate deferred tax liability, provisional income tax benefit</t>
  </si>
  <si>
    <t>Transition tax for accumulated foreign earnings, provisional income tax expense</t>
  </si>
  <si>
    <t>Incomplete accounting transition tax for accumulated foreign earnings not repatriated, provisional income tax expense</t>
  </si>
  <si>
    <t>Effective tax rate</t>
  </si>
  <si>
    <t>21.00%</t>
  </si>
  <si>
    <t>22.50%</t>
  </si>
  <si>
    <t>Unrecognized tax benefits</t>
  </si>
  <si>
    <t>EARNINGS PER SHARE (Details) - shares shares in Millions</t>
  </si>
  <si>
    <t>Shares excluded from the calculation of the effect of dilutive securities (in shares)</t>
  </si>
  <si>
    <t>Weighted Average Number of Shares Outstanding Reconciliation [Abstract]</t>
  </si>
  <si>
    <t>Denominator for Basic Earnings Per Share (in shares)</t>
  </si>
  <si>
    <t>Effect of Dilutive Securities (in shares)</t>
  </si>
  <si>
    <t>Denominator for Diluted Earnings Per Share (in shares)</t>
  </si>
  <si>
    <t>CONTINGENCIES (Details) $ in Millions</t>
  </si>
  <si>
    <t>Mar. 31, 2018USD ($)subsidiary</t>
  </si>
  <si>
    <t>Number of subsidiaries involved in litigation | subsidiary</t>
  </si>
  <si>
    <t>Movement in Standard Product Warranty Accrual [Roll Forward]</t>
  </si>
  <si>
    <t>Less: Payments</t>
  </si>
  <si>
    <t>Provisions</t>
  </si>
  <si>
    <t>DERIVATIVE FINANCIAL INSTRUMENTS (Narrative) (Details) - USD ($) $ in Millions</t>
  </si>
  <si>
    <t>Net derivative losses on closed hedge instruments in AOCI that will be realized in earnings when the hedged items impact earnings</t>
  </si>
  <si>
    <t>Net AOCI hedging component</t>
  </si>
  <si>
    <t>Net current deferred losses expected to be realized in the next twelve months</t>
  </si>
  <si>
    <t>DERIVATIVE FINANCIAL INSTRUMENTS (Schedule Of Notional Amounts Of Forward Contracts) (Details) $ in Millions</t>
  </si>
  <si>
    <t>Currency Contracts | Chinese Renminbi</t>
  </si>
  <si>
    <t>Derivative [Line Items]</t>
  </si>
  <si>
    <t>Notional Amount (in US Dollars)</t>
  </si>
  <si>
    <t>Currency Contracts | Mexican Peso</t>
  </si>
  <si>
    <t>Currency Contracts | Euro</t>
  </si>
  <si>
    <t>Currency Contracts | Indian Rupee</t>
  </si>
  <si>
    <t>Currency Contracts | Canadian Dollar</t>
  </si>
  <si>
    <t>Currency Contracts | Australian Dollar</t>
  </si>
  <si>
    <t>Currency Contracts | Thai Baht</t>
  </si>
  <si>
    <t>Currency Contracts | British Pound</t>
  </si>
  <si>
    <t>Commodity Contracts | Copper</t>
  </si>
  <si>
    <t>Commodity Contracts | Aluminum</t>
  </si>
  <si>
    <t>DERIVATIVE FINANCIAL INSTRUMENTS (Schedule Of Fair Values Of Derivative Instruments) (Details) - USD ($) $ in Millions</t>
  </si>
  <si>
    <t>Derivative asset, fair value</t>
  </si>
  <si>
    <t>Derivative liability, fair value</t>
  </si>
  <si>
    <t>Designated as Hedging Instruments: | Prepaid Expenses and Other Current Assets | Currency Contracts</t>
  </si>
  <si>
    <t>Designated as Hedging Instruments: | Prepaid Expenses and Other Current Assets | Commodity Contracts</t>
  </si>
  <si>
    <t>Designated as Hedging Instruments: | Other Noncurrent Assets | Currency Contracts</t>
  </si>
  <si>
    <t>Designated as Hedging Instruments: | Other Noncurrent Assets | Commodity Contracts</t>
  </si>
  <si>
    <t>Designated as Hedging Instruments: | Current Hedging Obligations | Currency Contracts</t>
  </si>
  <si>
    <t>Designated as Hedging Instruments: | Current Hedging Obligations | Commodity Contracts</t>
  </si>
  <si>
    <t>Designated as Hedging Instruments: | Noncurrent Hedging Obligations | Currency Contracts</t>
  </si>
  <si>
    <t>Designated as Hedging Instruments: | Noncurrent Hedging Obligations | Commodity Contracts</t>
  </si>
  <si>
    <t>Not Designated as Hedging Instruments: | Prepaid Expenses and Other Current Assets | Currency Contracts</t>
  </si>
  <si>
    <t>Not Designated as Hedging Instruments: | Prepaid Expenses and Other Current Assets | Commodity Contracts</t>
  </si>
  <si>
    <t>Not Designated as Hedging Instruments: | Other Noncurrent Assets | Currency Contracts</t>
  </si>
  <si>
    <t>Not Designated as Hedging Instruments: | Other Noncurrent Assets | Commodity Contracts</t>
  </si>
  <si>
    <t>Not Designated as Hedging Instruments: | Current Hedging Obligations | Currency Contracts</t>
  </si>
  <si>
    <t>Not Designated as Hedging Instruments: | Current Hedging Obligations | Commodity Contracts</t>
  </si>
  <si>
    <t>Not Designated as Hedging Instruments: | Noncurrent Hedging Obligations | Currency Contracts</t>
  </si>
  <si>
    <t>Not Designated as Hedging Instruments: | Noncurrent Hedging Obligations | Commodity Contracts</t>
  </si>
  <si>
    <t>DERIVATIVE FINANCIAL INSTRUMENTS (Schedule Of Cash Flow Hedging Instruments) (Details) - USD ($) $ in Millions</t>
  </si>
  <si>
    <t>Gain (Loss) Recognized in Other Comprehensive Income (Loss)</t>
  </si>
  <si>
    <t>Cash Flow Hedging | Designated as Hedging Instruments:</t>
  </si>
  <si>
    <t>Cash Flow Hedging | Designated as Hedging Instruments: | Net Sales</t>
  </si>
  <si>
    <t>Amounts Reclassified from Other Comprehensive Income (Loss):</t>
  </si>
  <si>
    <t>Cash Flow Hedging | Designated as Hedging Instruments: | Cost of Sales</t>
  </si>
  <si>
    <t>Cash Flow Hedging | Designated as Hedging Instruments: | Interest Expense</t>
  </si>
  <si>
    <t>Cash Flow Hedging | Designated as Hedging Instruments: | Commodity Forwards</t>
  </si>
  <si>
    <t>Cash Flow Hedging | Designated as Hedging Instruments: | Commodity Forwards | Net Sales</t>
  </si>
  <si>
    <t>Cash Flow Hedging | Designated as Hedging Instruments: | Commodity Forwards | Cost of Sales</t>
  </si>
  <si>
    <t>Cash Flow Hedging | Designated as Hedging Instruments: | Commodity Forwards | Interest Expense</t>
  </si>
  <si>
    <t>Cash Flow Hedging | Designated as Hedging Instruments: | Currency Forwards</t>
  </si>
  <si>
    <t>Cash Flow Hedging | Designated as Hedging Instruments: | Currency Forwards | Net Sales</t>
  </si>
  <si>
    <t>Cash Flow Hedging | Designated as Hedging Instruments: | Currency Forwards | Cost of Sales</t>
  </si>
  <si>
    <t>Cash Flow Hedging | Designated as Hedging Instruments: | Currency Forwards | Interest Expense</t>
  </si>
  <si>
    <t>Cash Flow Hedging | Designated as Hedging Instruments: | Interest Rate Swaps</t>
  </si>
  <si>
    <t>Cash Flow Hedging | Designated as Hedging Instruments: | Interest Rate Swaps | Net Sales</t>
  </si>
  <si>
    <t>Cash Flow Hedging | Designated as Hedging Instruments: | Interest Rate Swaps | Cost of Sales</t>
  </si>
  <si>
    <t>Cash Flow Hedging | Designated as Hedging Instruments: | Interest Rate Swaps | Interest Expense</t>
  </si>
  <si>
    <t>Cash Flow Hedging | Not Designated as Hedging Instruments: | Commodity Forwards | Cost of Sales</t>
  </si>
  <si>
    <t>Cash Flow Hedging | Not Designated as Hedging Instruments: | Commodity Forwards | Operating Expense</t>
  </si>
  <si>
    <t>Cash Flow Hedging | Not Designated as Hedging Instruments: | Currency Forwards | Cost of Sales</t>
  </si>
  <si>
    <t>Cash Flow Hedging | Not Designated as Hedging Instruments: | Currency Forwards | Operating Expense</t>
  </si>
  <si>
    <t>DERIVATIVE FINANCIAL INSTRUMENTS (Schedule Of Derivatives Under Enforceable Master Netting Agreements) (Details) - USD ($) $ in Millions</t>
  </si>
  <si>
    <t>Prepaid Expenses and Other Current Assets | Currency Contracts</t>
  </si>
  <si>
    <t>Derivative Asset, Gross Amounts as Presented in the Condensed Consolidated Balance Sheet</t>
  </si>
  <si>
    <t>Derivative Asset, Derivative Contract Amounts Subject to Right of Offset</t>
  </si>
  <si>
    <t>Derivative Asset, Derivative Contracts as Presented on a Net Basis</t>
  </si>
  <si>
    <t>Prepaid Expenses and Other Current Assets | Commodity Contracts</t>
  </si>
  <si>
    <t>Other Noncurrent Assets | Currency Contracts</t>
  </si>
  <si>
    <t>Other Noncurrent Assets | Commodity Contracts</t>
  </si>
  <si>
    <t>Current Hedging Obligations | Currency Contracts</t>
  </si>
  <si>
    <t>Derivative Liability, Gross Amounts as Presented in the Condensed Consolidated Balance Sheet</t>
  </si>
  <si>
    <t>Derivative Liability, Derivative Contract Amounts Subject to Right of Offset</t>
  </si>
  <si>
    <t>Derivative Liability, Derivative Contracts as Presented on a Net Basis</t>
  </si>
  <si>
    <t>Current Hedging Obligations | Commodity Contracts</t>
  </si>
  <si>
    <t>Noncurrent Hedging Obligations | Currency Contracts</t>
  </si>
  <si>
    <t>Noncurrent Hedging Obligations | Commodity Contracts</t>
  </si>
  <si>
    <t>FAIR VALUE (Details) - USD ($) $ in Millions</t>
  </si>
  <si>
    <t>Prepaid Expenses and Other Current Assets | Level 2 | Derivative Currency Contracts</t>
  </si>
  <si>
    <t>Fair Value, Balance Sheet Grouping, Financial Statement Captions [Line Items]</t>
  </si>
  <si>
    <t>Assets</t>
  </si>
  <si>
    <t>Prepaid Expenses and Other Current Assets | Level 2 | Derivative Commodity Contracts</t>
  </si>
  <si>
    <t>Other Noncurrent Assets | Level 1 | Assets Held in Rabbi Trust</t>
  </si>
  <si>
    <t>Other Noncurrent Assets | Level 2 | Derivative Currency Contracts</t>
  </si>
  <si>
    <t>Other Noncurrent Assets | Level 2 | Derivative Commodity Contracts</t>
  </si>
  <si>
    <t>Current Hedging Obligations | Level 2 | Derivative Currency Contracts</t>
  </si>
  <si>
    <t>Liabilities</t>
  </si>
  <si>
    <t>Current Hedging Obligations | Level 2 | Derivative Commodity Contracts</t>
  </si>
  <si>
    <t>Noncurrent Hedging Obligations | Level 2 | Derivative Currency Contracts</t>
  </si>
  <si>
    <t>Noncurrent Hedging Obligations | Level 2 | Derivative Commodity Contracts</t>
  </si>
  <si>
    <t>RESTRUCTURING ACTIVITIES (Schedule Of Restructuring Reserve) (Details) - USD ($) $ in Millions</t>
  </si>
  <si>
    <t>Restructuring Reserve [Roll Forward]</t>
  </si>
  <si>
    <t>Provision</t>
  </si>
  <si>
    <t>RESTRUCTURING ACTIVITIES (Reconciliation Of Expenses By Type) (Details) - USD ($) $ in Millions</t>
  </si>
  <si>
    <t>Restructuring Cost and Reserve [Line Items]</t>
  </si>
  <si>
    <t>Restructuring costs</t>
  </si>
  <si>
    <t>Restructuring-related costs</t>
  </si>
  <si>
    <t>Total restructuring and restructuring-related costs</t>
  </si>
  <si>
    <t>Employee Termination Expenses</t>
  </si>
  <si>
    <t>Facility Related Costs</t>
  </si>
  <si>
    <t>Other Expenses</t>
  </si>
  <si>
    <t>Other Employment Benefit Expenses</t>
  </si>
  <si>
    <t>Cost of Sales | Employee Termination Expenses</t>
  </si>
  <si>
    <t>Cost of Sales | Facility Related Costs</t>
  </si>
  <si>
    <t>Cost of Sales | Other Expenses</t>
  </si>
  <si>
    <t>Cost of Sales | Other Employment Benefit Expenses</t>
  </si>
  <si>
    <t>Operating Expenses | Employee Termination Expenses</t>
  </si>
  <si>
    <t>Operating Expenses | Facility Related Costs</t>
  </si>
  <si>
    <t>Operating Expenses | Other Expenses</t>
  </si>
  <si>
    <t>Operating Expenses | Other Employment Benefit Expenses</t>
  </si>
  <si>
    <t>RESTRUCTURING ACTIVITIES (Narrative) (Details) $ in Millions</t>
  </si>
  <si>
    <t>Expected future restructuring charges</t>
  </si>
  <si>
    <t>Facility and other related costs</t>
  </si>
  <si>
    <t>SUBSEQUENT EVENT (Details) - Subsequent Event $ in Millions</t>
  </si>
  <si>
    <t>Apr. 10, 2018USD ($)</t>
  </si>
  <si>
    <t>Nicotra Gebhardt</t>
  </si>
  <si>
    <t>Subsequent Event [Line Items]</t>
  </si>
  <si>
    <t>Business acquisition, consideration</t>
  </si>
  <si>
    <t>Annual revenues of acquiree</t>
  </si>
  <si>
    <t>Borrowings to fund acquisi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81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3981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78.8</v>
      </c>
      <c r="C4" s="7" t="n">
        <v>813.5</v>
      </c>
    </row>
    <row r="5" spans="1:3">
      <c r="A5" s="4" t="s">
        <v>28</v>
      </c>
      <c r="B5" s="8" t="n">
        <v>643.9</v>
      </c>
      <c r="C5" s="5" t="n">
        <v>598</v>
      </c>
    </row>
    <row r="6" spans="1:3">
      <c r="A6" s="4" t="s">
        <v>29</v>
      </c>
      <c r="B6" s="8" t="n">
        <v>234.9</v>
      </c>
      <c r="C6" s="8" t="n">
        <v>215.5</v>
      </c>
    </row>
    <row r="7" spans="1:3">
      <c r="A7" s="4" t="s">
        <v>30</v>
      </c>
      <c r="B7" s="8" t="n">
        <v>146.7</v>
      </c>
      <c r="C7" s="8" t="n">
        <v>140.5</v>
      </c>
    </row>
    <row r="8" spans="1:3">
      <c r="A8" s="4" t="s">
        <v>31</v>
      </c>
      <c r="B8" s="8" t="n">
        <v>88.2</v>
      </c>
      <c r="C8" s="5" t="n">
        <v>75</v>
      </c>
    </row>
    <row r="9" spans="1:3">
      <c r="A9" s="4" t="s">
        <v>32</v>
      </c>
      <c r="B9" s="8" t="n">
        <v>0.4</v>
      </c>
      <c r="C9" s="8" t="n">
        <v>0.2</v>
      </c>
    </row>
    <row r="10" spans="1:3">
      <c r="A10" s="4" t="s">
        <v>33</v>
      </c>
      <c r="B10" s="5" t="n">
        <v>13</v>
      </c>
      <c r="C10" s="8" t="n">
        <v>14.4</v>
      </c>
    </row>
    <row r="11" spans="1:3">
      <c r="A11" s="4" t="s">
        <v>34</v>
      </c>
      <c r="B11" s="8" t="n">
        <v>0.2</v>
      </c>
      <c r="C11" s="5" t="n">
        <v>1</v>
      </c>
    </row>
    <row r="12" spans="1:3">
      <c r="A12" s="4" t="s">
        <v>35</v>
      </c>
      <c r="B12" s="5" t="n">
        <v>75</v>
      </c>
      <c r="C12" s="8" t="n">
        <v>61.4</v>
      </c>
    </row>
    <row r="13" spans="1:3">
      <c r="A13" s="4" t="s">
        <v>36</v>
      </c>
      <c r="B13" s="8" t="n">
        <v>15.7</v>
      </c>
      <c r="C13" s="8" t="n">
        <v>13.8</v>
      </c>
    </row>
    <row r="14" spans="1:3">
      <c r="A14" s="4" t="s">
        <v>37</v>
      </c>
      <c r="B14" s="8" t="n">
        <v>59.3</v>
      </c>
      <c r="C14" s="8" t="n">
        <v>47.6</v>
      </c>
    </row>
    <row r="15" spans="1:3">
      <c r="A15" s="4" t="s">
        <v>38</v>
      </c>
      <c r="B15" s="8" t="n">
        <v>0.9</v>
      </c>
      <c r="C15" s="8" t="n">
        <v>1.3</v>
      </c>
    </row>
    <row r="16" spans="1:3">
      <c r="A16" s="4" t="s">
        <v>39</v>
      </c>
      <c r="B16" s="7" t="n">
        <v>58.4</v>
      </c>
      <c r="C16" s="7" t="n">
        <v>46.3</v>
      </c>
    </row>
    <row r="17" spans="1:3">
      <c r="A17" s="3" t="s">
        <v>40</v>
      </c>
    </row>
    <row r="18" spans="1:3">
      <c r="A18" s="4" t="s">
        <v>41</v>
      </c>
      <c r="B18" s="9" t="n">
        <v>1.32</v>
      </c>
      <c r="C18" s="9" t="n">
        <v>1.03</v>
      </c>
    </row>
    <row r="19" spans="1:3">
      <c r="A19" s="4" t="s">
        <v>42</v>
      </c>
      <c r="B19" s="10" t="n">
        <v>1.31</v>
      </c>
      <c r="C19" s="10" t="n">
        <v>1.02</v>
      </c>
    </row>
    <row r="20" spans="1:3">
      <c r="A20" s="4" t="s">
        <v>43</v>
      </c>
      <c r="B20" s="9" t="n">
        <v>0.26</v>
      </c>
      <c r="C20" s="9" t="n">
        <v>0.24</v>
      </c>
    </row>
    <row r="21" spans="1:3">
      <c r="A21" s="3" t="s">
        <v>44</v>
      </c>
    </row>
    <row r="22" spans="1:3">
      <c r="A22" s="4" t="s">
        <v>45</v>
      </c>
      <c r="B22" s="8" t="n">
        <v>44.2</v>
      </c>
      <c r="C22" s="8" t="n">
        <v>44.8</v>
      </c>
    </row>
    <row r="23" spans="1:3">
      <c r="A23" s="4" t="s">
        <v>46</v>
      </c>
      <c r="B23" s="8" t="n">
        <v>44.5</v>
      </c>
      <c r="C23" s="8" t="n">
        <v>4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5</v>
      </c>
    </row>
    <row r="7" spans="1:2">
      <c r="A7" s="4" t="s">
        <v>227</v>
      </c>
      <c r="B7"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37</v>
      </c>
      <c r="B4" s="7" t="n">
        <v>59.3</v>
      </c>
      <c r="C4" s="7" t="n">
        <v>47.6</v>
      </c>
    </row>
    <row r="5" spans="1:3">
      <c r="A5" s="3" t="s">
        <v>49</v>
      </c>
    </row>
    <row r="6" spans="1:3">
      <c r="A6" s="4" t="s">
        <v>50</v>
      </c>
      <c r="B6" s="8" t="n">
        <v>30.6</v>
      </c>
      <c r="C6" s="8" t="n">
        <v>29.4</v>
      </c>
    </row>
    <row r="7" spans="1:3">
      <c r="A7" s="3" t="s">
        <v>51</v>
      </c>
    </row>
    <row r="8" spans="1:3">
      <c r="A8" s="4" t="s">
        <v>52</v>
      </c>
      <c r="B8" s="8" t="n">
        <v>11.5</v>
      </c>
      <c r="C8" s="8" t="n">
        <v>19.4</v>
      </c>
    </row>
    <row r="9" spans="1:3">
      <c r="A9" s="4" t="s">
        <v>53</v>
      </c>
      <c r="B9" s="8" t="n">
        <v>-1.8</v>
      </c>
      <c r="C9" s="8" t="n">
        <v>7.3</v>
      </c>
    </row>
    <row r="10" spans="1:3">
      <c r="A10" s="3" t="s">
        <v>54</v>
      </c>
    </row>
    <row r="11" spans="1:3">
      <c r="A11" s="4" t="s">
        <v>55</v>
      </c>
      <c r="B11" s="8" t="n">
        <v>0.8</v>
      </c>
      <c r="C11" s="8" t="n">
        <v>0.4</v>
      </c>
    </row>
    <row r="12" spans="1:3">
      <c r="A12" s="4" t="s">
        <v>56</v>
      </c>
      <c r="B12" s="8" t="n">
        <v>41.1</v>
      </c>
      <c r="C12" s="8" t="n">
        <v>56.5</v>
      </c>
    </row>
    <row r="13" spans="1:3">
      <c r="A13" s="4" t="s">
        <v>57</v>
      </c>
      <c r="B13" s="8" t="n">
        <v>100.4</v>
      </c>
      <c r="C13" s="8" t="n">
        <v>104.1</v>
      </c>
    </row>
    <row r="14" spans="1:3">
      <c r="A14" s="4" t="s">
        <v>58</v>
      </c>
      <c r="B14" s="8" t="n">
        <v>1.9</v>
      </c>
      <c r="C14" s="8" t="n">
        <v>1.8</v>
      </c>
    </row>
    <row r="15" spans="1:3">
      <c r="A15" s="4" t="s">
        <v>59</v>
      </c>
      <c r="B15" s="7" t="n">
        <v>98.5</v>
      </c>
      <c r="C15" s="7" t="n">
        <v>10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6</v>
      </c>
      <c r="B1" s="2" t="s">
        <v>1</v>
      </c>
    </row>
    <row r="2" spans="1:3">
      <c r="B2" s="2" t="s">
        <v>2</v>
      </c>
      <c r="C2" s="2" t="s">
        <v>25</v>
      </c>
    </row>
    <row r="3" spans="1:3">
      <c r="A3" s="3" t="s">
        <v>277</v>
      </c>
    </row>
    <row r="4" spans="1:3">
      <c r="A4" s="4" t="s">
        <v>278</v>
      </c>
      <c r="B4" s="7" t="n">
        <v>2.2</v>
      </c>
      <c r="C4" s="11" t="n">
        <v>2</v>
      </c>
    </row>
    <row r="5" spans="1:3">
      <c r="A5" s="4" t="s">
        <v>279</v>
      </c>
    </row>
    <row r="6" spans="1:3">
      <c r="A6" s="3" t="s">
        <v>277</v>
      </c>
    </row>
    <row r="7" spans="1:3">
      <c r="A7" s="4" t="s">
        <v>278</v>
      </c>
      <c r="C7" s="8" t="n">
        <v>0.1</v>
      </c>
    </row>
    <row r="8" spans="1:3">
      <c r="A8" s="4" t="s">
        <v>280</v>
      </c>
    </row>
    <row r="9" spans="1:3">
      <c r="A9" s="3" t="s">
        <v>277</v>
      </c>
    </row>
    <row r="10" spans="1:3">
      <c r="A10" s="4" t="s">
        <v>278</v>
      </c>
      <c r="C10" s="7"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3" t="s">
        <v>48</v>
      </c>
    </row>
    <row r="4" spans="1:3">
      <c r="A4" s="4" t="s">
        <v>61</v>
      </c>
      <c r="B4" s="7" t="n">
        <v>3.7</v>
      </c>
      <c r="C4" s="7" t="n">
        <v>11.9</v>
      </c>
    </row>
    <row r="5" spans="1:3">
      <c r="A5" s="4" t="s">
        <v>62</v>
      </c>
      <c r="B5" s="8" t="n">
        <v>-0.6</v>
      </c>
      <c r="C5" s="8" t="n">
        <v>4.4</v>
      </c>
    </row>
    <row r="6" spans="1:3">
      <c r="A6" s="4" t="s">
        <v>63</v>
      </c>
      <c r="B6" s="7" t="n">
        <v>0.2</v>
      </c>
      <c r="C6"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1</v>
      </c>
      <c r="B1" s="2" t="s">
        <v>1</v>
      </c>
      <c r="D1" s="2" t="s">
        <v>282</v>
      </c>
    </row>
    <row r="2" spans="1:6">
      <c r="B2" s="2" t="s">
        <v>2</v>
      </c>
      <c r="C2" s="2" t="s">
        <v>25</v>
      </c>
      <c r="D2" s="2" t="s">
        <v>65</v>
      </c>
      <c r="E2" s="2" t="s">
        <v>122</v>
      </c>
      <c r="F2" s="2" t="s">
        <v>283</v>
      </c>
    </row>
    <row r="3" spans="1:6">
      <c r="A3" s="3" t="s">
        <v>284</v>
      </c>
    </row>
    <row r="4" spans="1:6">
      <c r="A4" s="4" t="s">
        <v>28</v>
      </c>
      <c r="B4" s="7" t="n">
        <v>643.9</v>
      </c>
      <c r="C4" s="11" t="n">
        <v>598</v>
      </c>
      <c r="D4" s="7" t="n">
        <v>2476.7</v>
      </c>
      <c r="E4" s="7" t="n">
        <v>2359.5</v>
      </c>
      <c r="F4" s="11" t="n">
        <v>2576</v>
      </c>
    </row>
    <row r="5" spans="1:6">
      <c r="A5" s="4" t="s">
        <v>30</v>
      </c>
      <c r="B5" s="8" t="n">
        <v>146.7</v>
      </c>
      <c r="C5" s="8" t="n">
        <v>140.5</v>
      </c>
      <c r="D5" s="8" t="n">
        <v>552.5</v>
      </c>
      <c r="E5" s="8" t="n">
        <v>542.5</v>
      </c>
      <c r="F5" s="8" t="n">
        <v>596.8</v>
      </c>
    </row>
    <row r="6" spans="1:6">
      <c r="A6" s="4" t="s">
        <v>32</v>
      </c>
      <c r="B6" s="7" t="n">
        <v>0.4</v>
      </c>
      <c r="C6" s="7" t="n">
        <v>0.2</v>
      </c>
      <c r="D6" s="5" t="n">
        <v>1</v>
      </c>
      <c r="E6" s="8" t="n">
        <v>1.9</v>
      </c>
      <c r="F6" s="8" t="n">
        <v>4.2</v>
      </c>
    </row>
    <row r="7" spans="1:6">
      <c r="A7" s="4" t="s">
        <v>285</v>
      </c>
    </row>
    <row r="8" spans="1:6">
      <c r="A8" s="3" t="s">
        <v>284</v>
      </c>
    </row>
    <row r="9" spans="1:6">
      <c r="A9" s="4" t="s">
        <v>28</v>
      </c>
      <c r="D9" s="8" t="n">
        <v>1227.5</v>
      </c>
      <c r="E9" s="8" t="n">
        <v>1152.2</v>
      </c>
      <c r="F9" s="8" t="n">
        <v>1253.7</v>
      </c>
    </row>
    <row r="10" spans="1:6">
      <c r="A10" s="4" t="s">
        <v>30</v>
      </c>
      <c r="D10" s="5" t="n">
        <v>277</v>
      </c>
      <c r="E10" s="8" t="n">
        <v>275.4</v>
      </c>
      <c r="F10" s="8" t="n">
        <v>305.5</v>
      </c>
    </row>
    <row r="11" spans="1:6">
      <c r="A11" s="4" t="s">
        <v>286</v>
      </c>
    </row>
    <row r="12" spans="1:6">
      <c r="A12" s="3" t="s">
        <v>284</v>
      </c>
    </row>
    <row r="13" spans="1:6">
      <c r="A13" s="4" t="s">
        <v>28</v>
      </c>
      <c r="D13" s="8" t="n">
        <v>735.2</v>
      </c>
      <c r="E13" s="8" t="n">
        <v>714.7</v>
      </c>
      <c r="F13" s="8" t="n">
        <v>778.8</v>
      </c>
    </row>
    <row r="14" spans="1:6">
      <c r="A14" s="4" t="s">
        <v>30</v>
      </c>
      <c r="D14" s="8" t="n">
        <v>113.9</v>
      </c>
      <c r="E14" s="8" t="n">
        <v>114.5</v>
      </c>
      <c r="F14" s="8" t="n">
        <v>114.7</v>
      </c>
    </row>
    <row r="15" spans="1:6">
      <c r="A15" s="4" t="s">
        <v>287</v>
      </c>
    </row>
    <row r="16" spans="1:6">
      <c r="A16" s="3" t="s">
        <v>284</v>
      </c>
    </row>
    <row r="17" spans="1:6">
      <c r="A17" s="4" t="s">
        <v>28</v>
      </c>
      <c r="D17" s="5" t="n">
        <v>514</v>
      </c>
      <c r="E17" s="8" t="n">
        <v>492.6</v>
      </c>
      <c r="F17" s="8" t="n">
        <v>543.5</v>
      </c>
    </row>
    <row r="18" spans="1:6">
      <c r="A18" s="4" t="s">
        <v>30</v>
      </c>
      <c r="D18" s="8" t="n">
        <v>161.6</v>
      </c>
      <c r="E18" s="8" t="n">
        <v>152.6</v>
      </c>
      <c r="F18" s="8" t="n">
        <v>176.6</v>
      </c>
    </row>
    <row r="19" spans="1:6">
      <c r="A19" s="4" t="s">
        <v>288</v>
      </c>
    </row>
    <row r="20" spans="1:6">
      <c r="A20" s="3" t="s">
        <v>284</v>
      </c>
    </row>
    <row r="21" spans="1:6">
      <c r="A21" s="4" t="s">
        <v>28</v>
      </c>
      <c r="D21" s="8" t="n">
        <v>2476.2</v>
      </c>
      <c r="E21" s="8" t="n">
        <v>2359.3</v>
      </c>
      <c r="F21" s="8" t="n">
        <v>2576.5</v>
      </c>
    </row>
    <row r="22" spans="1:6">
      <c r="A22" s="4" t="s">
        <v>30</v>
      </c>
      <c r="D22" s="5" t="n">
        <v>554</v>
      </c>
      <c r="E22" s="8" t="n">
        <v>544.6</v>
      </c>
      <c r="F22" s="8" t="n">
        <v>600.5</v>
      </c>
    </row>
    <row r="23" spans="1:6">
      <c r="A23" s="4" t="s">
        <v>32</v>
      </c>
      <c r="D23" s="5" t="n">
        <v>0</v>
      </c>
      <c r="E23" s="5" t="n">
        <v>0</v>
      </c>
      <c r="F23" s="5" t="n">
        <v>0</v>
      </c>
    </row>
    <row r="24" spans="1:6">
      <c r="A24" s="4" t="s">
        <v>289</v>
      </c>
    </row>
    <row r="25" spans="1:6">
      <c r="A25" s="3" t="s">
        <v>284</v>
      </c>
    </row>
    <row r="26" spans="1:6">
      <c r="A26" s="4" t="s">
        <v>28</v>
      </c>
      <c r="D26" s="5" t="n">
        <v>1227</v>
      </c>
      <c r="E26" s="8" t="n">
        <v>1151.7</v>
      </c>
      <c r="F26" s="8" t="n">
        <v>1253.8</v>
      </c>
    </row>
    <row r="27" spans="1:6">
      <c r="A27" s="4" t="s">
        <v>30</v>
      </c>
      <c r="D27" s="8" t="n">
        <v>277.3</v>
      </c>
      <c r="E27" s="8" t="n">
        <v>275.7</v>
      </c>
      <c r="F27" s="8" t="n">
        <v>307.2</v>
      </c>
    </row>
    <row r="28" spans="1:6">
      <c r="A28" s="4" t="s">
        <v>290</v>
      </c>
    </row>
    <row r="29" spans="1:6">
      <c r="A29" s="3" t="s">
        <v>284</v>
      </c>
    </row>
    <row r="30" spans="1:6">
      <c r="A30" s="4" t="s">
        <v>28</v>
      </c>
      <c r="D30" s="8" t="n">
        <v>735.4</v>
      </c>
      <c r="E30" s="8" t="n">
        <v>714.9</v>
      </c>
      <c r="F30" s="5" t="n">
        <v>779</v>
      </c>
    </row>
    <row r="31" spans="1:6">
      <c r="A31" s="4" t="s">
        <v>30</v>
      </c>
      <c r="D31" s="8" t="n">
        <v>114.6</v>
      </c>
      <c r="E31" s="8" t="n">
        <v>115.2</v>
      </c>
      <c r="F31" s="8" t="n">
        <v>115.6</v>
      </c>
    </row>
    <row r="32" spans="1:6">
      <c r="A32" s="4" t="s">
        <v>291</v>
      </c>
    </row>
    <row r="33" spans="1:6">
      <c r="A33" s="3" t="s">
        <v>284</v>
      </c>
    </row>
    <row r="34" spans="1:6">
      <c r="A34" s="4" t="s">
        <v>28</v>
      </c>
      <c r="D34" s="8" t="n">
        <v>513.8</v>
      </c>
      <c r="E34" s="8" t="n">
        <v>492.7</v>
      </c>
      <c r="F34" s="8" t="n">
        <v>543.7</v>
      </c>
    </row>
    <row r="35" spans="1:6">
      <c r="A35" s="4" t="s">
        <v>30</v>
      </c>
      <c r="D35" s="8" t="n">
        <v>162.1</v>
      </c>
      <c r="E35" s="8" t="n">
        <v>153.7</v>
      </c>
      <c r="F35" s="8" t="n">
        <v>177.7</v>
      </c>
    </row>
    <row r="36" spans="1:6">
      <c r="A36" s="4" t="s">
        <v>292</v>
      </c>
    </row>
    <row r="37" spans="1:6">
      <c r="A37" s="3" t="s">
        <v>284</v>
      </c>
    </row>
    <row r="38" spans="1:6">
      <c r="A38" s="4" t="s">
        <v>28</v>
      </c>
      <c r="D38" s="8" t="n">
        <v>0.5</v>
      </c>
      <c r="E38" s="8" t="n">
        <v>0.2</v>
      </c>
      <c r="F38" s="8" t="n">
        <v>-0.5</v>
      </c>
    </row>
    <row r="39" spans="1:6">
      <c r="A39" s="4" t="s">
        <v>30</v>
      </c>
      <c r="D39" s="8" t="n">
        <v>-1.5</v>
      </c>
      <c r="E39" s="8" t="n">
        <v>-2.1</v>
      </c>
      <c r="F39" s="8" t="n">
        <v>-3.7</v>
      </c>
    </row>
    <row r="40" spans="1:6">
      <c r="A40" s="4" t="s">
        <v>32</v>
      </c>
      <c r="D40" s="5" t="n">
        <v>1</v>
      </c>
      <c r="E40" s="8" t="n">
        <v>1.9</v>
      </c>
      <c r="F40" s="8" t="n">
        <v>4.2</v>
      </c>
    </row>
    <row r="41" spans="1:6">
      <c r="A41" s="4" t="s">
        <v>293</v>
      </c>
    </row>
    <row r="42" spans="1:6">
      <c r="A42" s="3" t="s">
        <v>284</v>
      </c>
    </row>
    <row r="43" spans="1:6">
      <c r="A43" s="4" t="s">
        <v>28</v>
      </c>
      <c r="D43" s="8" t="n">
        <v>0.5</v>
      </c>
      <c r="E43" s="8" t="n">
        <v>0.5</v>
      </c>
      <c r="F43" s="8" t="n">
        <v>-0.1</v>
      </c>
    </row>
    <row r="44" spans="1:6">
      <c r="A44" s="4" t="s">
        <v>30</v>
      </c>
      <c r="D44" s="8" t="n">
        <v>-0.3</v>
      </c>
      <c r="E44" s="8" t="n">
        <v>-0.3</v>
      </c>
      <c r="F44" s="8" t="n">
        <v>-1.7</v>
      </c>
    </row>
    <row r="45" spans="1:6">
      <c r="A45" s="4" t="s">
        <v>294</v>
      </c>
    </row>
    <row r="46" spans="1:6">
      <c r="A46" s="3" t="s">
        <v>284</v>
      </c>
    </row>
    <row r="47" spans="1:6">
      <c r="A47" s="4" t="s">
        <v>28</v>
      </c>
      <c r="D47" s="8" t="n">
        <v>-0.2</v>
      </c>
      <c r="E47" s="8" t="n">
        <v>-0.2</v>
      </c>
      <c r="F47" s="8" t="n">
        <v>-0.2</v>
      </c>
    </row>
    <row r="48" spans="1:6">
      <c r="A48" s="4" t="s">
        <v>30</v>
      </c>
      <c r="D48" s="8" t="n">
        <v>-0.7</v>
      </c>
      <c r="E48" s="8" t="n">
        <v>-0.7</v>
      </c>
      <c r="F48" s="8" t="n">
        <v>-0.9</v>
      </c>
    </row>
    <row r="49" spans="1:6">
      <c r="A49" s="4" t="s">
        <v>295</v>
      </c>
    </row>
    <row r="50" spans="1:6">
      <c r="A50" s="3" t="s">
        <v>284</v>
      </c>
    </row>
    <row r="51" spans="1:6">
      <c r="A51" s="4" t="s">
        <v>28</v>
      </c>
      <c r="D51" s="8" t="n">
        <v>0.2</v>
      </c>
      <c r="E51" s="8" t="n">
        <v>-0.1</v>
      </c>
      <c r="F51" s="8" t="n">
        <v>-0.2</v>
      </c>
    </row>
    <row r="52" spans="1:6">
      <c r="A52" s="4" t="s">
        <v>30</v>
      </c>
      <c r="D52" s="7" t="n">
        <v>-0.5</v>
      </c>
      <c r="E52" s="7" t="n">
        <v>-1.1</v>
      </c>
      <c r="F52" s="7" t="n">
        <v>-1.1</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82</v>
      </c>
    </row>
    <row r="2" spans="1:3">
      <c r="B2" s="2" t="s">
        <v>2</v>
      </c>
      <c r="C2" s="2" t="s">
        <v>65</v>
      </c>
    </row>
    <row r="3" spans="1:3">
      <c r="A3" s="3" t="s">
        <v>297</v>
      </c>
    </row>
    <row r="4" spans="1:3">
      <c r="A4" s="4" t="s">
        <v>298</v>
      </c>
      <c r="B4" s="4" t="s">
        <v>299</v>
      </c>
      <c r="C4" s="4" t="s">
        <v>300</v>
      </c>
    </row>
    <row r="5" spans="1:3">
      <c r="A5" s="4" t="s">
        <v>301</v>
      </c>
    </row>
    <row r="6" spans="1:3">
      <c r="A6" s="3" t="s">
        <v>297</v>
      </c>
    </row>
    <row r="7" spans="1:3">
      <c r="A7" s="4" t="s">
        <v>302</v>
      </c>
      <c r="B7" s="4" t="s">
        <v>303</v>
      </c>
      <c r="C7" s="4" t="s">
        <v>304</v>
      </c>
    </row>
    <row r="8" spans="1:3">
      <c r="A8" s="4" t="s">
        <v>305</v>
      </c>
    </row>
    <row r="9" spans="1:3">
      <c r="A9" s="3" t="s">
        <v>297</v>
      </c>
    </row>
    <row r="10" spans="1:3">
      <c r="A10" s="4" t="s">
        <v>302</v>
      </c>
      <c r="B10" s="4" t="s">
        <v>300</v>
      </c>
      <c r="C10"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25</v>
      </c>
      <c r="D2" s="2" t="s">
        <v>65</v>
      </c>
    </row>
    <row r="3" spans="1:4">
      <c r="A3" s="3" t="s">
        <v>307</v>
      </c>
    </row>
    <row r="4" spans="1:4">
      <c r="A4" s="4" t="s">
        <v>308</v>
      </c>
      <c r="B4" s="7" t="n">
        <v>1386.4</v>
      </c>
      <c r="D4" s="7" t="n">
        <v>1359.5</v>
      </c>
    </row>
    <row r="5" spans="1:4">
      <c r="A5" s="4" t="s">
        <v>309</v>
      </c>
      <c r="B5" s="8" t="n">
        <v>-756.6</v>
      </c>
      <c r="D5" s="8" t="n">
        <v>-736.5</v>
      </c>
    </row>
    <row r="6" spans="1:4">
      <c r="A6" s="4" t="s">
        <v>72</v>
      </c>
      <c r="B6" s="8" t="n">
        <v>629.8</v>
      </c>
      <c r="D6" s="5" t="n">
        <v>623</v>
      </c>
    </row>
    <row r="7" spans="1:4">
      <c r="A7" s="4" t="s">
        <v>310</v>
      </c>
      <c r="C7" s="7" t="n">
        <v>-5.3</v>
      </c>
    </row>
    <row r="8" spans="1:4">
      <c r="A8" s="4" t="s">
        <v>311</v>
      </c>
    </row>
    <row r="9" spans="1:4">
      <c r="A9" s="3" t="s">
        <v>307</v>
      </c>
    </row>
    <row r="10" spans="1:4">
      <c r="A10" s="4" t="s">
        <v>308</v>
      </c>
      <c r="B10" s="8" t="n">
        <v>79.09999999999999</v>
      </c>
      <c r="D10" s="8" t="n">
        <v>78.2</v>
      </c>
    </row>
    <row r="11" spans="1:4">
      <c r="A11" s="4" t="s">
        <v>312</v>
      </c>
    </row>
    <row r="12" spans="1:4">
      <c r="A12" s="3" t="s">
        <v>307</v>
      </c>
    </row>
    <row r="13" spans="1:4">
      <c r="A13" s="4" t="s">
        <v>308</v>
      </c>
      <c r="B13" s="7" t="n">
        <v>305.5</v>
      </c>
      <c r="D13" s="8" t="n">
        <v>294.5</v>
      </c>
    </row>
    <row r="14" spans="1:4">
      <c r="A14" s="4" t="s">
        <v>313</v>
      </c>
    </row>
    <row r="15" spans="1:4">
      <c r="A15" s="3" t="s">
        <v>307</v>
      </c>
    </row>
    <row r="16" spans="1:4">
      <c r="A16" s="4" t="s">
        <v>314</v>
      </c>
      <c r="B16" s="4" t="s">
        <v>315</v>
      </c>
    </row>
    <row r="17" spans="1:4">
      <c r="A17" s="4" t="s">
        <v>316</v>
      </c>
    </row>
    <row r="18" spans="1:4">
      <c r="A18" s="3" t="s">
        <v>307</v>
      </c>
    </row>
    <row r="19" spans="1:4">
      <c r="A19" s="4" t="s">
        <v>314</v>
      </c>
      <c r="B19" s="4" t="s">
        <v>317</v>
      </c>
    </row>
    <row r="20" spans="1:4">
      <c r="A20" s="4" t="s">
        <v>318</v>
      </c>
    </row>
    <row r="21" spans="1:4">
      <c r="A21" s="3" t="s">
        <v>307</v>
      </c>
    </row>
    <row r="22" spans="1:4">
      <c r="A22" s="4" t="s">
        <v>308</v>
      </c>
      <c r="B22" s="7" t="n">
        <v>1001.8</v>
      </c>
      <c r="D22" s="7" t="n">
        <v>986.8</v>
      </c>
    </row>
    <row r="23" spans="1:4">
      <c r="A23" s="4" t="s">
        <v>319</v>
      </c>
    </row>
    <row r="24" spans="1:4">
      <c r="A24" s="3" t="s">
        <v>307</v>
      </c>
    </row>
    <row r="25" spans="1:4">
      <c r="A25" s="4" t="s">
        <v>314</v>
      </c>
      <c r="B25" s="4" t="s">
        <v>315</v>
      </c>
    </row>
    <row r="26" spans="1:4">
      <c r="A26" s="4" t="s">
        <v>320</v>
      </c>
    </row>
    <row r="27" spans="1:4">
      <c r="A27" s="3" t="s">
        <v>307</v>
      </c>
    </row>
    <row r="28" spans="1:4">
      <c r="A28" s="4" t="s">
        <v>314</v>
      </c>
      <c r="B28" s="4" t="s">
        <v>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323</v>
      </c>
    </row>
    <row r="4" spans="1:3">
      <c r="A4" s="4" t="s">
        <v>27</v>
      </c>
      <c r="B4" s="7" t="n">
        <v>878.8</v>
      </c>
      <c r="C4" s="7" t="n">
        <v>813.5</v>
      </c>
    </row>
    <row r="5" spans="1:3">
      <c r="A5" s="4" t="s">
        <v>285</v>
      </c>
    </row>
    <row r="6" spans="1:3">
      <c r="A6" s="3" t="s">
        <v>323</v>
      </c>
    </row>
    <row r="7" spans="1:3">
      <c r="A7" s="4" t="s">
        <v>27</v>
      </c>
      <c r="B7" s="5" t="n">
        <v>414</v>
      </c>
    </row>
    <row r="8" spans="1:3">
      <c r="A8" s="4" t="s">
        <v>286</v>
      </c>
    </row>
    <row r="9" spans="1:3">
      <c r="A9" s="3" t="s">
        <v>323</v>
      </c>
    </row>
    <row r="10" spans="1:3">
      <c r="A10" s="4" t="s">
        <v>27</v>
      </c>
      <c r="B10" s="8" t="n">
        <v>259.9</v>
      </c>
    </row>
    <row r="11" spans="1:3">
      <c r="A11" s="4" t="s">
        <v>287</v>
      </c>
    </row>
    <row r="12" spans="1:3">
      <c r="A12" s="3" t="s">
        <v>323</v>
      </c>
    </row>
    <row r="13" spans="1:3">
      <c r="A13" s="4" t="s">
        <v>27</v>
      </c>
      <c r="B13" s="8" t="n">
        <v>204.9</v>
      </c>
    </row>
    <row r="14" spans="1:3">
      <c r="A14" s="4" t="s">
        <v>324</v>
      </c>
    </row>
    <row r="15" spans="1:3">
      <c r="A15" s="3" t="s">
        <v>323</v>
      </c>
    </row>
    <row r="16" spans="1:3">
      <c r="A16" s="4" t="s">
        <v>27</v>
      </c>
      <c r="B16" s="8" t="n">
        <v>675.3</v>
      </c>
    </row>
    <row r="17" spans="1:3">
      <c r="A17" s="4" t="s">
        <v>325</v>
      </c>
    </row>
    <row r="18" spans="1:3">
      <c r="A18" s="3" t="s">
        <v>323</v>
      </c>
    </row>
    <row r="19" spans="1:3">
      <c r="A19" s="4" t="s">
        <v>27</v>
      </c>
      <c r="B19" s="8" t="n">
        <v>288.5</v>
      </c>
    </row>
    <row r="20" spans="1:3">
      <c r="A20" s="4" t="s">
        <v>326</v>
      </c>
    </row>
    <row r="21" spans="1:3">
      <c r="A21" s="3" t="s">
        <v>323</v>
      </c>
    </row>
    <row r="22" spans="1:3">
      <c r="A22" s="4" t="s">
        <v>27</v>
      </c>
      <c r="B22" s="8" t="n">
        <v>219.4</v>
      </c>
    </row>
    <row r="23" spans="1:3">
      <c r="A23" s="4" t="s">
        <v>327</v>
      </c>
    </row>
    <row r="24" spans="1:3">
      <c r="A24" s="3" t="s">
        <v>323</v>
      </c>
    </row>
    <row r="25" spans="1:3">
      <c r="A25" s="4" t="s">
        <v>27</v>
      </c>
      <c r="B25" s="8" t="n">
        <v>167.4</v>
      </c>
    </row>
    <row r="26" spans="1:3">
      <c r="A26" s="4" t="s">
        <v>328</v>
      </c>
    </row>
    <row r="27" spans="1:3">
      <c r="A27" s="3" t="s">
        <v>323</v>
      </c>
    </row>
    <row r="28" spans="1:3">
      <c r="A28" s="4" t="s">
        <v>27</v>
      </c>
      <c r="B28" s="8" t="n">
        <v>84.3</v>
      </c>
    </row>
    <row r="29" spans="1:3">
      <c r="A29" s="4" t="s">
        <v>329</v>
      </c>
    </row>
    <row r="30" spans="1:3">
      <c r="A30" s="3" t="s">
        <v>323</v>
      </c>
    </row>
    <row r="31" spans="1:3">
      <c r="A31" s="4" t="s">
        <v>27</v>
      </c>
      <c r="B31" s="5" t="n">
        <v>67</v>
      </c>
    </row>
    <row r="32" spans="1:3">
      <c r="A32" s="4" t="s">
        <v>330</v>
      </c>
    </row>
    <row r="33" spans="1:3">
      <c r="A33" s="3" t="s">
        <v>323</v>
      </c>
    </row>
    <row r="34" spans="1:3">
      <c r="A34" s="4" t="s">
        <v>27</v>
      </c>
      <c r="B34" s="8" t="n">
        <v>12.6</v>
      </c>
    </row>
    <row r="35" spans="1:3">
      <c r="A35" s="4" t="s">
        <v>331</v>
      </c>
    </row>
    <row r="36" spans="1:3">
      <c r="A36" s="3" t="s">
        <v>323</v>
      </c>
    </row>
    <row r="37" spans="1:3">
      <c r="A37" s="4" t="s">
        <v>27</v>
      </c>
      <c r="B37" s="8" t="n">
        <v>4.7</v>
      </c>
    </row>
    <row r="38" spans="1:3">
      <c r="A38" s="4" t="s">
        <v>332</v>
      </c>
    </row>
    <row r="39" spans="1:3">
      <c r="A39" s="3" t="s">
        <v>323</v>
      </c>
    </row>
    <row r="40" spans="1:3">
      <c r="A40" s="4" t="s">
        <v>27</v>
      </c>
      <c r="B40" s="8" t="n">
        <v>54.8</v>
      </c>
    </row>
    <row r="41" spans="1:3">
      <c r="A41" s="4" t="s">
        <v>333</v>
      </c>
    </row>
    <row r="42" spans="1:3">
      <c r="A42" s="3" t="s">
        <v>323</v>
      </c>
    </row>
    <row r="43" spans="1:3">
      <c r="A43" s="4" t="s">
        <v>27</v>
      </c>
      <c r="B43" s="5" t="n">
        <v>19</v>
      </c>
    </row>
    <row r="44" spans="1:3">
      <c r="A44" s="4" t="s">
        <v>334</v>
      </c>
    </row>
    <row r="45" spans="1:3">
      <c r="A45" s="3" t="s">
        <v>323</v>
      </c>
    </row>
    <row r="46" spans="1:3">
      <c r="A46" s="4" t="s">
        <v>27</v>
      </c>
      <c r="B46" s="8" t="n">
        <v>10.9</v>
      </c>
    </row>
    <row r="47" spans="1:3">
      <c r="A47" s="4" t="s">
        <v>335</v>
      </c>
    </row>
    <row r="48" spans="1:3">
      <c r="A48" s="3" t="s">
        <v>323</v>
      </c>
    </row>
    <row r="49" spans="1:3">
      <c r="A49" s="4" t="s">
        <v>27</v>
      </c>
      <c r="B49" s="8" t="n">
        <v>24.9</v>
      </c>
    </row>
    <row r="50" spans="1:3">
      <c r="A50" s="4" t="s">
        <v>336</v>
      </c>
    </row>
    <row r="51" spans="1:3">
      <c r="A51" s="3" t="s">
        <v>323</v>
      </c>
    </row>
    <row r="52" spans="1:3">
      <c r="A52" s="4" t="s">
        <v>27</v>
      </c>
      <c r="B52" s="8" t="n">
        <v>64.40000000000001</v>
      </c>
    </row>
    <row r="53" spans="1:3">
      <c r="A53" s="4" t="s">
        <v>337</v>
      </c>
    </row>
    <row r="54" spans="1:3">
      <c r="A54" s="3" t="s">
        <v>323</v>
      </c>
    </row>
    <row r="55" spans="1:3">
      <c r="A55" s="4" t="s">
        <v>27</v>
      </c>
      <c r="B55" s="8" t="n">
        <v>39.5</v>
      </c>
    </row>
    <row r="56" spans="1:3">
      <c r="A56" s="4" t="s">
        <v>338</v>
      </c>
    </row>
    <row r="57" spans="1:3">
      <c r="A57" s="3" t="s">
        <v>323</v>
      </c>
    </row>
    <row r="58" spans="1:3">
      <c r="A58" s="4" t="s">
        <v>27</v>
      </c>
      <c r="B58" s="5" t="n">
        <v>17</v>
      </c>
    </row>
    <row r="59" spans="1:3">
      <c r="A59" s="4" t="s">
        <v>339</v>
      </c>
    </row>
    <row r="60" spans="1:3">
      <c r="A60" s="3" t="s">
        <v>323</v>
      </c>
    </row>
    <row r="61" spans="1:3">
      <c r="A61" s="4" t="s">
        <v>27</v>
      </c>
      <c r="B61" s="7" t="n">
        <v>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2354.7</v>
      </c>
      <c r="C4" s="7" t="n">
        <v>2078.2</v>
      </c>
    </row>
    <row r="5" spans="1:3">
      <c r="A5" s="4" t="s">
        <v>343</v>
      </c>
      <c r="B5" s="8" t="n">
        <v>44.8</v>
      </c>
      <c r="C5" s="8" t="n">
        <v>60.2</v>
      </c>
    </row>
    <row r="6" spans="1:3">
      <c r="A6" s="4" t="s">
        <v>344</v>
      </c>
      <c r="B6" s="8" t="n">
        <v>-3.7</v>
      </c>
      <c r="C6" s="8" t="n">
        <v>-11.9</v>
      </c>
    </row>
    <row r="7" spans="1:3">
      <c r="A7" s="4" t="s">
        <v>345</v>
      </c>
      <c r="B7" s="8" t="n">
        <v>-1.4</v>
      </c>
      <c r="C7" s="8" t="n">
        <v>12.3</v>
      </c>
    </row>
    <row r="8" spans="1:3">
      <c r="A8" s="4" t="s">
        <v>344</v>
      </c>
      <c r="B8" s="8" t="n">
        <v>0.4</v>
      </c>
      <c r="C8" s="8" t="n">
        <v>-4.6</v>
      </c>
    </row>
    <row r="9" spans="1:3">
      <c r="A9" s="4" t="s">
        <v>346</v>
      </c>
      <c r="B9" s="8" t="n">
        <v>40.1</v>
      </c>
      <c r="C9" s="5" t="n">
        <v>56</v>
      </c>
    </row>
    <row r="10" spans="1:3">
      <c r="A10" s="4" t="s">
        <v>347</v>
      </c>
      <c r="B10" s="8" t="n">
        <v>2420.2</v>
      </c>
      <c r="C10" s="8" t="n">
        <v>2173.8</v>
      </c>
    </row>
    <row r="11" spans="1:3">
      <c r="A11" s="4" t="s">
        <v>348</v>
      </c>
    </row>
    <row r="12" spans="1:3">
      <c r="A12" s="3" t="s">
        <v>341</v>
      </c>
    </row>
    <row r="13" spans="1:3">
      <c r="A13" s="4" t="s">
        <v>342</v>
      </c>
      <c r="B13" s="8" t="n">
        <v>8.6</v>
      </c>
      <c r="C13" s="8" t="n">
        <v>-41.1</v>
      </c>
    </row>
    <row r="14" spans="1:3">
      <c r="A14" s="4" t="s">
        <v>343</v>
      </c>
      <c r="B14" s="8" t="n">
        <v>15.2</v>
      </c>
      <c r="C14" s="8" t="n">
        <v>31.3</v>
      </c>
    </row>
    <row r="15" spans="1:3">
      <c r="A15" s="4" t="s">
        <v>344</v>
      </c>
      <c r="B15" s="8" t="n">
        <v>-3.7</v>
      </c>
      <c r="C15" s="8" t="n">
        <v>-11.9</v>
      </c>
    </row>
    <row r="16" spans="1:3">
      <c r="A16" s="4" t="s">
        <v>345</v>
      </c>
      <c r="B16" s="8" t="n">
        <v>-2.4</v>
      </c>
      <c r="C16" s="8" t="n">
        <v>11.7</v>
      </c>
    </row>
    <row r="17" spans="1:3">
      <c r="A17" s="4" t="s">
        <v>344</v>
      </c>
      <c r="B17" s="8" t="n">
        <v>0.6</v>
      </c>
      <c r="C17" s="8" t="n">
        <v>-4.4</v>
      </c>
    </row>
    <row r="18" spans="1:3">
      <c r="A18" s="4" t="s">
        <v>346</v>
      </c>
      <c r="B18" s="8" t="n">
        <v>9.699999999999999</v>
      </c>
      <c r="C18" s="8" t="n">
        <v>26.7</v>
      </c>
    </row>
    <row r="19" spans="1:3">
      <c r="A19" s="4" t="s">
        <v>347</v>
      </c>
      <c r="B19" s="8" t="n">
        <v>18.3</v>
      </c>
      <c r="C19" s="8" t="n">
        <v>-14.4</v>
      </c>
    </row>
    <row r="20" spans="1:3">
      <c r="A20" s="4" t="s">
        <v>349</v>
      </c>
    </row>
    <row r="21" spans="1:3">
      <c r="A21" s="3" t="s">
        <v>341</v>
      </c>
    </row>
    <row r="22" spans="1:3">
      <c r="A22" s="4" t="s">
        <v>342</v>
      </c>
      <c r="B22" s="8" t="n">
        <v>-32.6</v>
      </c>
      <c r="C22" s="5" t="n">
        <v>-36</v>
      </c>
    </row>
    <row r="23" spans="1:3">
      <c r="A23" s="4" t="s">
        <v>343</v>
      </c>
      <c r="B23" s="8" t="n">
        <v>-0.3</v>
      </c>
      <c r="C23" s="8" t="n">
        <v>-0.2</v>
      </c>
    </row>
    <row r="24" spans="1:3">
      <c r="A24" s="4" t="s">
        <v>344</v>
      </c>
      <c r="B24" s="5" t="n">
        <v>0</v>
      </c>
      <c r="C24" s="5" t="n">
        <v>0</v>
      </c>
    </row>
    <row r="25" spans="1:3">
      <c r="A25" s="4" t="s">
        <v>345</v>
      </c>
      <c r="B25" s="5" t="n">
        <v>1</v>
      </c>
      <c r="C25" s="8" t="n">
        <v>0.6</v>
      </c>
    </row>
    <row r="26" spans="1:3">
      <c r="A26" s="4" t="s">
        <v>344</v>
      </c>
      <c r="B26" s="8" t="n">
        <v>-0.2</v>
      </c>
      <c r="C26" s="8" t="n">
        <v>-0.2</v>
      </c>
    </row>
    <row r="27" spans="1:3">
      <c r="A27" s="4" t="s">
        <v>346</v>
      </c>
      <c r="B27" s="8" t="n">
        <v>0.5</v>
      </c>
      <c r="C27" s="8" t="n">
        <v>0.2</v>
      </c>
    </row>
    <row r="28" spans="1:3">
      <c r="A28" s="4" t="s">
        <v>347</v>
      </c>
      <c r="B28" s="8" t="n">
        <v>-32.1</v>
      </c>
      <c r="C28" s="8" t="n">
        <v>-35.8</v>
      </c>
    </row>
    <row r="29" spans="1:3">
      <c r="A29" s="4" t="s">
        <v>50</v>
      </c>
    </row>
    <row r="30" spans="1:3">
      <c r="A30" s="3" t="s">
        <v>341</v>
      </c>
    </row>
    <row r="31" spans="1:3">
      <c r="A31" s="4" t="s">
        <v>342</v>
      </c>
      <c r="B31" s="5" t="n">
        <v>-140</v>
      </c>
      <c r="C31" s="5" t="n">
        <v>-241</v>
      </c>
    </row>
    <row r="32" spans="1:3">
      <c r="A32" s="4" t="s">
        <v>343</v>
      </c>
      <c r="B32" s="8" t="n">
        <v>29.9</v>
      </c>
      <c r="C32" s="8" t="n">
        <v>29.1</v>
      </c>
    </row>
    <row r="33" spans="1:3">
      <c r="A33" s="4" t="s">
        <v>344</v>
      </c>
      <c r="B33" s="5" t="n">
        <v>0</v>
      </c>
      <c r="C33" s="5" t="n">
        <v>0</v>
      </c>
    </row>
    <row r="34" spans="1:3">
      <c r="A34" s="4" t="s">
        <v>345</v>
      </c>
      <c r="B34" s="5" t="n">
        <v>0</v>
      </c>
      <c r="C34" s="5" t="n">
        <v>0</v>
      </c>
    </row>
    <row r="35" spans="1:3">
      <c r="A35" s="4" t="s">
        <v>344</v>
      </c>
      <c r="B35" s="5" t="n">
        <v>0</v>
      </c>
      <c r="C35" s="5" t="n">
        <v>0</v>
      </c>
    </row>
    <row r="36" spans="1:3">
      <c r="A36" s="4" t="s">
        <v>346</v>
      </c>
      <c r="B36" s="8" t="n">
        <v>29.9</v>
      </c>
      <c r="C36" s="8" t="n">
        <v>29.1</v>
      </c>
    </row>
    <row r="37" spans="1:3">
      <c r="A37" s="4" t="s">
        <v>347</v>
      </c>
      <c r="B37" s="8" t="n">
        <v>-110.1</v>
      </c>
      <c r="C37" s="8" t="n">
        <v>-211.9</v>
      </c>
    </row>
    <row r="38" spans="1:3">
      <c r="A38" s="4" t="s">
        <v>110</v>
      </c>
    </row>
    <row r="39" spans="1:3">
      <c r="A39" s="3" t="s">
        <v>341</v>
      </c>
    </row>
    <row r="40" spans="1:3">
      <c r="A40" s="4" t="s">
        <v>342</v>
      </c>
      <c r="B40" s="5" t="n">
        <v>-164</v>
      </c>
      <c r="C40" s="8" t="n">
        <v>-318.1</v>
      </c>
    </row>
    <row r="41" spans="1:3">
      <c r="A41" s="4" t="s">
        <v>347</v>
      </c>
      <c r="B41" s="7" t="n">
        <v>-123.9</v>
      </c>
      <c r="C41" s="7" t="n">
        <v>-26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352</v>
      </c>
    </row>
    <row r="4" spans="1:2">
      <c r="A4" s="4" t="s">
        <v>353</v>
      </c>
      <c r="B4" s="7" t="n">
        <v>1477.1</v>
      </c>
    </row>
    <row r="5" spans="1:2">
      <c r="A5" s="4" t="s">
        <v>354</v>
      </c>
      <c r="B5" s="8" t="n">
        <v>7.4</v>
      </c>
    </row>
    <row r="6" spans="1:2">
      <c r="A6" s="4" t="s">
        <v>355</v>
      </c>
      <c r="B6" s="8" t="n">
        <v>1484.5</v>
      </c>
    </row>
    <row r="7" spans="1:2">
      <c r="A7" s="4" t="s">
        <v>356</v>
      </c>
      <c r="B7" s="8" t="n">
        <v>275.7</v>
      </c>
    </row>
    <row r="8" spans="1:2">
      <c r="A8" s="4" t="s">
        <v>285</v>
      </c>
    </row>
    <row r="9" spans="1:2">
      <c r="A9" s="3" t="s">
        <v>352</v>
      </c>
    </row>
    <row r="10" spans="1:2">
      <c r="A10" s="4" t="s">
        <v>353</v>
      </c>
      <c r="B10" s="8" t="n">
        <v>548.8</v>
      </c>
    </row>
    <row r="11" spans="1:2">
      <c r="A11" s="4" t="s">
        <v>354</v>
      </c>
      <c r="B11" s="8" t="n">
        <v>3.5</v>
      </c>
    </row>
    <row r="12" spans="1:2">
      <c r="A12" s="4" t="s">
        <v>355</v>
      </c>
      <c r="B12" s="8" t="n">
        <v>552.3</v>
      </c>
    </row>
    <row r="13" spans="1:2">
      <c r="A13" s="4" t="s">
        <v>356</v>
      </c>
      <c r="B13" s="8" t="n">
        <v>244.8</v>
      </c>
    </row>
    <row r="14" spans="1:2">
      <c r="A14" s="4" t="s">
        <v>286</v>
      </c>
    </row>
    <row r="15" spans="1:2">
      <c r="A15" s="3" t="s">
        <v>352</v>
      </c>
    </row>
    <row r="16" spans="1:2">
      <c r="A16" s="4" t="s">
        <v>353</v>
      </c>
      <c r="B16" s="8" t="n">
        <v>342.4</v>
      </c>
    </row>
    <row r="17" spans="1:2">
      <c r="A17" s="4" t="s">
        <v>354</v>
      </c>
      <c r="B17" s="8" t="n">
        <v>0.2</v>
      </c>
    </row>
    <row r="18" spans="1:2">
      <c r="A18" s="4" t="s">
        <v>355</v>
      </c>
      <c r="B18" s="8" t="n">
        <v>342.6</v>
      </c>
    </row>
    <row r="19" spans="1:2">
      <c r="A19" s="4" t="s">
        <v>356</v>
      </c>
      <c r="B19" s="8" t="n">
        <v>7.7</v>
      </c>
    </row>
    <row r="20" spans="1:2">
      <c r="A20" s="4" t="s">
        <v>287</v>
      </c>
    </row>
    <row r="21" spans="1:2">
      <c r="A21" s="3" t="s">
        <v>352</v>
      </c>
    </row>
    <row r="22" spans="1:2">
      <c r="A22" s="4" t="s">
        <v>353</v>
      </c>
      <c r="B22" s="8" t="n">
        <v>585.9</v>
      </c>
    </row>
    <row r="23" spans="1:2">
      <c r="A23" s="4" t="s">
        <v>354</v>
      </c>
      <c r="B23" s="8" t="n">
        <v>3.7</v>
      </c>
    </row>
    <row r="24" spans="1:2">
      <c r="A24" s="4" t="s">
        <v>355</v>
      </c>
      <c r="B24" s="8" t="n">
        <v>589.6</v>
      </c>
    </row>
    <row r="25" spans="1:2">
      <c r="A25" s="4" t="s">
        <v>356</v>
      </c>
      <c r="B25" s="7" t="n">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5</v>
      </c>
    </row>
    <row r="3" spans="1:3">
      <c r="A3" s="3" t="s">
        <v>358</v>
      </c>
    </row>
    <row r="4" spans="1:3">
      <c r="A4" s="4" t="s">
        <v>359</v>
      </c>
      <c r="B4" s="7" t="n">
        <v>976.3</v>
      </c>
      <c r="C4" s="7" t="n">
        <v>971.1</v>
      </c>
    </row>
    <row r="5" spans="1:3">
      <c r="A5" s="4" t="s">
        <v>360</v>
      </c>
      <c r="B5" s="8" t="n">
        <v>439.3</v>
      </c>
      <c r="C5" s="8" t="n">
        <v>423.1</v>
      </c>
    </row>
    <row r="6" spans="1:3">
      <c r="A6" s="4" t="s">
        <v>361</v>
      </c>
      <c r="B6" s="8" t="n">
        <v>1099.2</v>
      </c>
      <c r="C6" s="8" t="n">
        <v>1093.6</v>
      </c>
    </row>
    <row r="7" spans="1:3">
      <c r="A7" s="4" t="s">
        <v>362</v>
      </c>
    </row>
    <row r="8" spans="1:3">
      <c r="A8" s="3" t="s">
        <v>358</v>
      </c>
    </row>
    <row r="9" spans="1:3">
      <c r="A9" s="4" t="s">
        <v>359</v>
      </c>
      <c r="B9" s="7" t="n">
        <v>122.9</v>
      </c>
      <c r="C9" s="8" t="n">
        <v>122.5</v>
      </c>
    </row>
    <row r="10" spans="1:3">
      <c r="A10" s="4" t="s">
        <v>363</v>
      </c>
    </row>
    <row r="11" spans="1:3">
      <c r="A11" s="3" t="s">
        <v>358</v>
      </c>
    </row>
    <row r="12" spans="1:3">
      <c r="A12" s="4" t="s">
        <v>364</v>
      </c>
      <c r="B12" s="4" t="s">
        <v>365</v>
      </c>
    </row>
    <row r="13" spans="1:3">
      <c r="A13" s="4" t="s">
        <v>359</v>
      </c>
      <c r="B13" s="7" t="n">
        <v>724.8</v>
      </c>
      <c r="C13" s="8" t="n">
        <v>720.9</v>
      </c>
    </row>
    <row r="14" spans="1:3">
      <c r="A14" s="4" t="s">
        <v>360</v>
      </c>
      <c r="B14" s="7" t="n">
        <v>261.5</v>
      </c>
      <c r="C14" s="8" t="n">
        <v>249.6</v>
      </c>
    </row>
    <row r="15" spans="1:3">
      <c r="A15" s="4" t="s">
        <v>366</v>
      </c>
    </row>
    <row r="16" spans="1:3">
      <c r="A16" s="3" t="s">
        <v>358</v>
      </c>
    </row>
    <row r="17" spans="1:3">
      <c r="A17" s="4" t="s">
        <v>364</v>
      </c>
      <c r="B17" s="4" t="s">
        <v>367</v>
      </c>
    </row>
    <row r="18" spans="1:3">
      <c r="A18" s="4" t="s">
        <v>359</v>
      </c>
      <c r="B18" s="7" t="n">
        <v>193.3</v>
      </c>
      <c r="C18" s="8" t="n">
        <v>192.3</v>
      </c>
    </row>
    <row r="19" spans="1:3">
      <c r="A19" s="4" t="s">
        <v>360</v>
      </c>
      <c r="B19" s="7" t="n">
        <v>126.4</v>
      </c>
      <c r="C19" s="8" t="n">
        <v>122.8</v>
      </c>
    </row>
    <row r="20" spans="1:3">
      <c r="A20" s="4" t="s">
        <v>368</v>
      </c>
    </row>
    <row r="21" spans="1:3">
      <c r="A21" s="3" t="s">
        <v>358</v>
      </c>
    </row>
    <row r="22" spans="1:3">
      <c r="A22" s="4" t="s">
        <v>364</v>
      </c>
      <c r="B22" s="4" t="s">
        <v>321</v>
      </c>
    </row>
    <row r="23" spans="1:3">
      <c r="A23" s="4" t="s">
        <v>359</v>
      </c>
      <c r="B23" s="11" t="n">
        <v>33</v>
      </c>
      <c r="C23" s="8" t="n">
        <v>32.8</v>
      </c>
    </row>
    <row r="24" spans="1:3">
      <c r="A24" s="4" t="s">
        <v>360</v>
      </c>
      <c r="B24" s="7" t="n">
        <v>26.3</v>
      </c>
      <c r="C24" s="8" t="n">
        <v>25.7</v>
      </c>
    </row>
    <row r="25" spans="1:3">
      <c r="A25" s="4" t="s">
        <v>369</v>
      </c>
    </row>
    <row r="26" spans="1:3">
      <c r="A26" s="3" t="s">
        <v>358</v>
      </c>
    </row>
    <row r="27" spans="1:3">
      <c r="A27" s="4" t="s">
        <v>364</v>
      </c>
      <c r="B27" s="4" t="s">
        <v>370</v>
      </c>
    </row>
    <row r="28" spans="1:3">
      <c r="A28" s="4" t="s">
        <v>359</v>
      </c>
      <c r="B28" s="7" t="n">
        <v>16.6</v>
      </c>
      <c r="C28" s="8" t="n">
        <v>16.6</v>
      </c>
    </row>
    <row r="29" spans="1:3">
      <c r="A29" s="4" t="s">
        <v>360</v>
      </c>
      <c r="B29" s="7" t="n">
        <v>16.6</v>
      </c>
      <c r="C29" s="8" t="n">
        <v>16.6</v>
      </c>
    </row>
    <row r="30" spans="1:3">
      <c r="A30" s="4" t="s">
        <v>371</v>
      </c>
    </row>
    <row r="31" spans="1:3">
      <c r="A31" s="3" t="s">
        <v>358</v>
      </c>
    </row>
    <row r="32" spans="1:3">
      <c r="A32" s="4" t="s">
        <v>364</v>
      </c>
      <c r="B32" s="4" t="s">
        <v>372</v>
      </c>
    </row>
    <row r="33" spans="1:3">
      <c r="A33" s="4" t="s">
        <v>359</v>
      </c>
      <c r="B33" s="7" t="n">
        <v>8.6</v>
      </c>
      <c r="C33" s="8" t="n">
        <v>8.5</v>
      </c>
    </row>
    <row r="34" spans="1:3">
      <c r="A34" s="4" t="s">
        <v>360</v>
      </c>
      <c r="B34" s="7" t="n">
        <v>8.5</v>
      </c>
      <c r="C34" s="7" t="n">
        <v>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51</v>
      </c>
    </row>
    <row r="2" spans="1:2">
      <c r="A2" s="3" t="s">
        <v>170</v>
      </c>
    </row>
    <row r="3" spans="1:2">
      <c r="A3" s="5" t="n">
        <v>2019</v>
      </c>
      <c r="B3" s="7" t="n">
        <v>53.9</v>
      </c>
    </row>
    <row r="4" spans="1:2">
      <c r="A4" s="5" t="n">
        <v>2020</v>
      </c>
      <c r="B4" s="8" t="n">
        <v>50.9</v>
      </c>
    </row>
    <row r="5" spans="1:2">
      <c r="A5" s="5" t="n">
        <v>2021</v>
      </c>
      <c r="B5" s="8" t="n">
        <v>43.5</v>
      </c>
    </row>
    <row r="6" spans="1:2">
      <c r="A6" s="5" t="n">
        <v>2022</v>
      </c>
      <c r="B6" s="8" t="n">
        <v>41.8</v>
      </c>
    </row>
    <row r="7" spans="1:2">
      <c r="A7" s="5" t="n">
        <v>2023</v>
      </c>
      <c r="B7" s="7" t="n">
        <v>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4</v>
      </c>
      <c r="B1" s="2" t="s">
        <v>1</v>
      </c>
    </row>
    <row r="2" spans="1:3">
      <c r="B2" s="2" t="s">
        <v>2</v>
      </c>
      <c r="C2" s="2" t="s">
        <v>25</v>
      </c>
    </row>
    <row r="3" spans="1:3">
      <c r="A3" s="3" t="s">
        <v>170</v>
      </c>
    </row>
    <row r="4" spans="1:3">
      <c r="A4" s="4" t="s">
        <v>375</v>
      </c>
      <c r="B4" s="7" t="n">
        <v>13.6</v>
      </c>
      <c r="C4" s="7" t="n">
        <v>14.1</v>
      </c>
    </row>
    <row r="5" spans="1:3">
      <c r="A5" s="4" t="s">
        <v>376</v>
      </c>
      <c r="B5" s="7" t="n">
        <v>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377</v>
      </c>
      <c r="B1" s="2" t="s">
        <v>1</v>
      </c>
      <c r="D1" s="2" t="s">
        <v>282</v>
      </c>
    </row>
    <row r="2" spans="1:6">
      <c r="B2" s="2" t="s">
        <v>2</v>
      </c>
      <c r="C2" s="2" t="s">
        <v>25</v>
      </c>
      <c r="D2" s="2" t="s">
        <v>65</v>
      </c>
      <c r="E2" s="2" t="s">
        <v>122</v>
      </c>
      <c r="F2" s="2" t="s">
        <v>283</v>
      </c>
    </row>
    <row r="3" spans="1:6">
      <c r="A3" s="3" t="s">
        <v>284</v>
      </c>
    </row>
    <row r="4" spans="1:6">
      <c r="A4" s="4" t="s">
        <v>378</v>
      </c>
      <c r="B4" s="7" t="n">
        <v>878.8</v>
      </c>
      <c r="C4" s="7" t="n">
        <v>813.5</v>
      </c>
    </row>
    <row r="5" spans="1:6">
      <c r="A5" s="4" t="s">
        <v>29</v>
      </c>
      <c r="B5" s="8" t="n">
        <v>234.9</v>
      </c>
      <c r="C5" s="8" t="n">
        <v>215.5</v>
      </c>
    </row>
    <row r="6" spans="1:6">
      <c r="A6" s="4" t="s">
        <v>30</v>
      </c>
      <c r="B6" s="8" t="n">
        <v>146.7</v>
      </c>
      <c r="C6" s="8" t="n">
        <v>140.5</v>
      </c>
      <c r="D6" s="7" t="n">
        <v>552.5</v>
      </c>
      <c r="E6" s="7" t="n">
        <v>542.5</v>
      </c>
      <c r="F6" s="7" t="n">
        <v>596.8</v>
      </c>
    </row>
    <row r="7" spans="1:6">
      <c r="A7" s="4" t="s">
        <v>31</v>
      </c>
      <c r="B7" s="8" t="n">
        <v>88.2</v>
      </c>
      <c r="C7" s="5" t="n">
        <v>75</v>
      </c>
    </row>
    <row r="8" spans="1:6">
      <c r="A8" s="4" t="s">
        <v>128</v>
      </c>
      <c r="B8" s="8" t="n">
        <v>34.8</v>
      </c>
      <c r="C8" s="8" t="n">
        <v>34.4</v>
      </c>
    </row>
    <row r="9" spans="1:6">
      <c r="A9" s="4" t="s">
        <v>379</v>
      </c>
      <c r="B9" s="8" t="n">
        <v>19.3</v>
      </c>
      <c r="C9" s="5" t="n">
        <v>17</v>
      </c>
    </row>
    <row r="10" spans="1:6">
      <c r="A10" s="4" t="s">
        <v>380</v>
      </c>
      <c r="B10" s="8" t="n">
        <v>4507.2</v>
      </c>
      <c r="D10" s="8" t="n">
        <v>4388.2</v>
      </c>
    </row>
    <row r="11" spans="1:6">
      <c r="A11" s="4" t="s">
        <v>285</v>
      </c>
    </row>
    <row r="12" spans="1:6">
      <c r="A12" s="3" t="s">
        <v>284</v>
      </c>
    </row>
    <row r="13" spans="1:6">
      <c r="A13" s="4" t="s">
        <v>378</v>
      </c>
      <c r="B13" s="5" t="n">
        <v>414</v>
      </c>
      <c r="C13" s="8" t="n">
        <v>381.2</v>
      </c>
    </row>
    <row r="14" spans="1:6">
      <c r="A14" s="4" t="s">
        <v>30</v>
      </c>
      <c r="D14" s="5" t="n">
        <v>277</v>
      </c>
      <c r="E14" s="8" t="n">
        <v>275.4</v>
      </c>
      <c r="F14" s="8" t="n">
        <v>305.5</v>
      </c>
    </row>
    <row r="15" spans="1:6">
      <c r="A15" s="4" t="s">
        <v>380</v>
      </c>
      <c r="B15" s="8" t="n">
        <v>1922.3</v>
      </c>
      <c r="D15" s="8" t="n">
        <v>1854.1</v>
      </c>
    </row>
    <row r="16" spans="1:6">
      <c r="A16" s="4" t="s">
        <v>286</v>
      </c>
    </row>
    <row r="17" spans="1:6">
      <c r="A17" s="3" t="s">
        <v>284</v>
      </c>
    </row>
    <row r="18" spans="1:6">
      <c r="A18" s="4" t="s">
        <v>378</v>
      </c>
      <c r="B18" s="8" t="n">
        <v>259.9</v>
      </c>
      <c r="C18" s="8" t="n">
        <v>247.7</v>
      </c>
    </row>
    <row r="19" spans="1:6">
      <c r="A19" s="4" t="s">
        <v>30</v>
      </c>
      <c r="D19" s="8" t="n">
        <v>113.9</v>
      </c>
      <c r="E19" s="8" t="n">
        <v>114.5</v>
      </c>
      <c r="F19" s="8" t="n">
        <v>114.7</v>
      </c>
    </row>
    <row r="20" spans="1:6">
      <c r="A20" s="4" t="s">
        <v>380</v>
      </c>
      <c r="B20" s="8" t="n">
        <v>941.7</v>
      </c>
      <c r="D20" s="8" t="n">
        <v>909.9</v>
      </c>
    </row>
    <row r="21" spans="1:6">
      <c r="A21" s="4" t="s">
        <v>287</v>
      </c>
    </row>
    <row r="22" spans="1:6">
      <c r="A22" s="3" t="s">
        <v>284</v>
      </c>
    </row>
    <row r="23" spans="1:6">
      <c r="A23" s="4" t="s">
        <v>378</v>
      </c>
      <c r="B23" s="8" t="n">
        <v>204.9</v>
      </c>
      <c r="C23" s="8" t="n">
        <v>184.6</v>
      </c>
    </row>
    <row r="24" spans="1:6">
      <c r="A24" s="4" t="s">
        <v>30</v>
      </c>
      <c r="D24" s="8" t="n">
        <v>161.6</v>
      </c>
      <c r="E24" s="7" t="n">
        <v>152.6</v>
      </c>
      <c r="F24" s="7" t="n">
        <v>176.6</v>
      </c>
    </row>
    <row r="25" spans="1:6">
      <c r="A25" s="4" t="s">
        <v>380</v>
      </c>
      <c r="B25" s="8" t="n">
        <v>1643.2</v>
      </c>
      <c r="D25" s="7" t="n">
        <v>1624.2</v>
      </c>
    </row>
    <row r="26" spans="1:6">
      <c r="A26" s="4" t="s">
        <v>381</v>
      </c>
    </row>
    <row r="27" spans="1:6">
      <c r="A27" s="3" t="s">
        <v>284</v>
      </c>
    </row>
    <row r="28" spans="1:6">
      <c r="A28" s="4" t="s">
        <v>378</v>
      </c>
      <c r="B28" s="8" t="n">
        <v>15.1</v>
      </c>
      <c r="C28" s="8" t="n">
        <v>15.9</v>
      </c>
    </row>
    <row r="29" spans="1:6">
      <c r="A29" s="4" t="s">
        <v>382</v>
      </c>
    </row>
    <row r="30" spans="1:6">
      <c r="A30" s="3" t="s">
        <v>284</v>
      </c>
    </row>
    <row r="31" spans="1:6">
      <c r="A31" s="4" t="s">
        <v>378</v>
      </c>
      <c r="B31" s="8" t="n">
        <v>5.5</v>
      </c>
      <c r="C31" s="8" t="n">
        <v>8.199999999999999</v>
      </c>
    </row>
    <row r="32" spans="1:6">
      <c r="A32" s="4" t="s">
        <v>383</v>
      </c>
    </row>
    <row r="33" spans="1:6">
      <c r="A33" s="3" t="s">
        <v>284</v>
      </c>
    </row>
    <row r="34" spans="1:6">
      <c r="A34" s="4" t="s">
        <v>378</v>
      </c>
      <c r="B34" s="8" t="n">
        <v>4.6</v>
      </c>
      <c r="C34" s="8" t="n">
        <v>0.7</v>
      </c>
    </row>
    <row r="35" spans="1:6">
      <c r="A35" s="4" t="s">
        <v>384</v>
      </c>
    </row>
    <row r="36" spans="1:6">
      <c r="A36" s="3" t="s">
        <v>284</v>
      </c>
    </row>
    <row r="37" spans="1:6">
      <c r="A37" s="4" t="s">
        <v>378</v>
      </c>
      <c r="B37" s="8" t="n">
        <v>429.1</v>
      </c>
      <c r="C37" s="8" t="n">
        <v>397.1</v>
      </c>
    </row>
    <row r="38" spans="1:6">
      <c r="A38" s="4" t="s">
        <v>29</v>
      </c>
      <c r="B38" s="8" t="n">
        <v>99.8</v>
      </c>
      <c r="C38" s="8" t="n">
        <v>95.5</v>
      </c>
    </row>
    <row r="39" spans="1:6">
      <c r="A39" s="4" t="s">
        <v>30</v>
      </c>
      <c r="B39" s="8" t="n">
        <v>70.7</v>
      </c>
      <c r="C39" s="8" t="n">
        <v>69.8</v>
      </c>
    </row>
    <row r="40" spans="1:6">
      <c r="A40" s="4" t="s">
        <v>31</v>
      </c>
      <c r="B40" s="8" t="n">
        <v>29.1</v>
      </c>
      <c r="C40" s="8" t="n">
        <v>25.7</v>
      </c>
    </row>
    <row r="41" spans="1:6">
      <c r="A41" s="4" t="s">
        <v>128</v>
      </c>
      <c r="B41" s="8" t="n">
        <v>15.4</v>
      </c>
      <c r="C41" s="8" t="n">
        <v>15.2</v>
      </c>
    </row>
    <row r="42" spans="1:6">
      <c r="A42" s="4" t="s">
        <v>379</v>
      </c>
      <c r="B42" s="5" t="n">
        <v>11</v>
      </c>
      <c r="C42" s="8" t="n">
        <v>10.6</v>
      </c>
    </row>
    <row r="43" spans="1:6">
      <c r="A43" s="4" t="s">
        <v>385</v>
      </c>
    </row>
    <row r="44" spans="1:6">
      <c r="A44" s="3" t="s">
        <v>284</v>
      </c>
    </row>
    <row r="45" spans="1:6">
      <c r="A45" s="4" t="s">
        <v>378</v>
      </c>
      <c r="B45" s="8" t="n">
        <v>265.4</v>
      </c>
      <c r="C45" s="8" t="n">
        <v>255.9</v>
      </c>
    </row>
    <row r="46" spans="1:6">
      <c r="A46" s="4" t="s">
        <v>29</v>
      </c>
      <c r="B46" s="8" t="n">
        <v>63.7</v>
      </c>
      <c r="C46" s="8" t="n">
        <v>60.8</v>
      </c>
    </row>
    <row r="47" spans="1:6">
      <c r="A47" s="4" t="s">
        <v>30</v>
      </c>
      <c r="B47" s="8" t="n">
        <v>31.4</v>
      </c>
      <c r="C47" s="8" t="n">
        <v>29.4</v>
      </c>
    </row>
    <row r="48" spans="1:6">
      <c r="A48" s="4" t="s">
        <v>31</v>
      </c>
      <c r="B48" s="8" t="n">
        <v>32.3</v>
      </c>
      <c r="C48" s="8" t="n">
        <v>31.4</v>
      </c>
    </row>
    <row r="49" spans="1:6">
      <c r="A49" s="4" t="s">
        <v>128</v>
      </c>
      <c r="B49" s="8" t="n">
        <v>5.4</v>
      </c>
      <c r="C49" s="8" t="n">
        <v>5.5</v>
      </c>
    </row>
    <row r="50" spans="1:6">
      <c r="A50" s="4" t="s">
        <v>379</v>
      </c>
      <c r="B50" s="8" t="n">
        <v>4.5</v>
      </c>
      <c r="C50" s="8" t="n">
        <v>4.3</v>
      </c>
    </row>
    <row r="51" spans="1:6">
      <c r="A51" s="4" t="s">
        <v>386</v>
      </c>
    </row>
    <row r="52" spans="1:6">
      <c r="A52" s="3" t="s">
        <v>284</v>
      </c>
    </row>
    <row r="53" spans="1:6">
      <c r="A53" s="4" t="s">
        <v>378</v>
      </c>
      <c r="B53" s="8" t="n">
        <v>209.5</v>
      </c>
      <c r="C53" s="8" t="n">
        <v>185.3</v>
      </c>
    </row>
    <row r="54" spans="1:6">
      <c r="A54" s="4" t="s">
        <v>29</v>
      </c>
      <c r="B54" s="8" t="n">
        <v>71.40000000000001</v>
      </c>
      <c r="C54" s="8" t="n">
        <v>59.2</v>
      </c>
    </row>
    <row r="55" spans="1:6">
      <c r="A55" s="4" t="s">
        <v>30</v>
      </c>
      <c r="B55" s="8" t="n">
        <v>44.6</v>
      </c>
      <c r="C55" s="8" t="n">
        <v>41.3</v>
      </c>
    </row>
    <row r="56" spans="1:6">
      <c r="A56" s="4" t="s">
        <v>31</v>
      </c>
      <c r="B56" s="8" t="n">
        <v>26.8</v>
      </c>
      <c r="C56" s="8" t="n">
        <v>17.9</v>
      </c>
    </row>
    <row r="57" spans="1:6">
      <c r="A57" s="4" t="s">
        <v>128</v>
      </c>
      <c r="B57" s="5" t="n">
        <v>14</v>
      </c>
      <c r="C57" s="8" t="n">
        <v>13.7</v>
      </c>
    </row>
    <row r="58" spans="1:6">
      <c r="A58" s="4" t="s">
        <v>379</v>
      </c>
      <c r="B58" s="8" t="n">
        <v>3.8</v>
      </c>
      <c r="C58" s="8" t="n">
        <v>2.1</v>
      </c>
    </row>
    <row r="59" spans="1:6">
      <c r="A59" s="4" t="s">
        <v>387</v>
      </c>
    </row>
    <row r="60" spans="1:6">
      <c r="A60" s="3" t="s">
        <v>284</v>
      </c>
    </row>
    <row r="61" spans="1:6">
      <c r="A61" s="4" t="s">
        <v>378</v>
      </c>
      <c r="B61" s="8" t="n">
        <v>-25.2</v>
      </c>
      <c r="C61" s="8" t="n">
        <v>-24.8</v>
      </c>
    </row>
    <row r="62" spans="1:6">
      <c r="A62" s="4" t="s">
        <v>29</v>
      </c>
      <c r="B62" s="5" t="n">
        <v>0</v>
      </c>
      <c r="C62" s="5" t="n">
        <v>0</v>
      </c>
    </row>
    <row r="63" spans="1:6">
      <c r="A63" s="4" t="s">
        <v>30</v>
      </c>
      <c r="B63" s="5" t="n">
        <v>0</v>
      </c>
      <c r="C63" s="5" t="n">
        <v>0</v>
      </c>
    </row>
    <row r="64" spans="1:6">
      <c r="A64" s="4" t="s">
        <v>31</v>
      </c>
      <c r="B64" s="5" t="n">
        <v>0</v>
      </c>
      <c r="C64" s="5" t="n">
        <v>0</v>
      </c>
    </row>
    <row r="65" spans="1:6">
      <c r="A65" s="4" t="s">
        <v>128</v>
      </c>
      <c r="B65" s="5" t="n">
        <v>0</v>
      </c>
      <c r="C65" s="5" t="n">
        <v>0</v>
      </c>
    </row>
    <row r="66" spans="1:6">
      <c r="A66" s="4" t="s">
        <v>379</v>
      </c>
      <c r="B66" s="11" t="n">
        <v>0</v>
      </c>
      <c r="C66" s="11" t="n">
        <v>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69.9</v>
      </c>
      <c r="C3" s="7" t="n">
        <v>139.6</v>
      </c>
    </row>
    <row r="4" spans="1:3">
      <c r="A4" s="4" t="s">
        <v>68</v>
      </c>
      <c r="B4" s="8" t="n">
        <v>562.8</v>
      </c>
      <c r="C4" s="8" t="n">
        <v>506.3</v>
      </c>
    </row>
    <row r="5" spans="1:3">
      <c r="A5" s="4" t="s">
        <v>69</v>
      </c>
      <c r="B5" s="8" t="n">
        <v>778.3</v>
      </c>
      <c r="C5" s="8" t="n">
        <v>757.1</v>
      </c>
    </row>
    <row r="6" spans="1:3">
      <c r="A6" s="4" t="s">
        <v>70</v>
      </c>
      <c r="B6" s="8" t="n">
        <v>175.1</v>
      </c>
      <c r="C6" s="8" t="n">
        <v>171.4</v>
      </c>
    </row>
    <row r="7" spans="1:3">
      <c r="A7" s="4" t="s">
        <v>71</v>
      </c>
      <c r="B7" s="8" t="n">
        <v>1686.1</v>
      </c>
      <c r="C7" s="8" t="n">
        <v>1574.4</v>
      </c>
    </row>
    <row r="8" spans="1:3">
      <c r="A8" s="4" t="s">
        <v>72</v>
      </c>
      <c r="B8" s="8" t="n">
        <v>629.8</v>
      </c>
      <c r="C8" s="5" t="n">
        <v>623</v>
      </c>
    </row>
    <row r="9" spans="1:3">
      <c r="A9" s="4" t="s">
        <v>73</v>
      </c>
      <c r="B9" s="8" t="n">
        <v>1484.5</v>
      </c>
      <c r="C9" s="8" t="n">
        <v>1477.1</v>
      </c>
    </row>
    <row r="10" spans="1:3">
      <c r="A10" s="4" t="s">
        <v>74</v>
      </c>
      <c r="B10" s="8" t="n">
        <v>659.9</v>
      </c>
      <c r="C10" s="8" t="n">
        <v>670.5</v>
      </c>
    </row>
    <row r="11" spans="1:3">
      <c r="A11" s="4" t="s">
        <v>75</v>
      </c>
      <c r="B11" s="8" t="n">
        <v>31.3</v>
      </c>
      <c r="C11" s="8" t="n">
        <v>28.5</v>
      </c>
    </row>
    <row r="12" spans="1:3">
      <c r="A12" s="4" t="s">
        <v>76</v>
      </c>
      <c r="B12" s="8" t="n">
        <v>15.6</v>
      </c>
      <c r="C12" s="8" t="n">
        <v>14.7</v>
      </c>
    </row>
    <row r="13" spans="1:3">
      <c r="A13" s="4" t="s">
        <v>77</v>
      </c>
      <c r="B13" s="8" t="n">
        <v>4507.2</v>
      </c>
      <c r="C13" s="8" t="n">
        <v>4388.2</v>
      </c>
    </row>
    <row r="14" spans="1:3">
      <c r="A14" s="3" t="s">
        <v>78</v>
      </c>
    </row>
    <row r="15" spans="1:3">
      <c r="A15" s="4" t="s">
        <v>79</v>
      </c>
      <c r="B15" s="8" t="n">
        <v>423.5</v>
      </c>
      <c r="C15" s="8" t="n">
        <v>384.3</v>
      </c>
    </row>
    <row r="16" spans="1:3">
      <c r="A16" s="4" t="s">
        <v>80</v>
      </c>
      <c r="B16" s="8" t="n">
        <v>11.4</v>
      </c>
      <c r="C16" s="8" t="n">
        <v>11.5</v>
      </c>
    </row>
    <row r="17" spans="1:3">
      <c r="A17" s="4" t="s">
        <v>81</v>
      </c>
      <c r="B17" s="8" t="n">
        <v>3.2</v>
      </c>
      <c r="C17" s="8" t="n">
        <v>8.1</v>
      </c>
    </row>
    <row r="18" spans="1:3">
      <c r="A18" s="4" t="s">
        <v>82</v>
      </c>
      <c r="B18" s="8" t="n">
        <v>66.2</v>
      </c>
      <c r="C18" s="8" t="n">
        <v>74.2</v>
      </c>
    </row>
    <row r="19" spans="1:3">
      <c r="A19" s="4" t="s">
        <v>83</v>
      </c>
      <c r="B19" s="8" t="n">
        <v>108.1</v>
      </c>
      <c r="C19" s="8" t="n">
        <v>132.7</v>
      </c>
    </row>
    <row r="20" spans="1:3">
      <c r="A20" s="4" t="s">
        <v>84</v>
      </c>
      <c r="B20" s="8" t="n">
        <v>100.8</v>
      </c>
      <c r="C20" s="8" t="n">
        <v>101.2</v>
      </c>
    </row>
    <row r="21" spans="1:3">
      <c r="A21" s="4" t="s">
        <v>85</v>
      </c>
      <c r="B21" s="8" t="n">
        <v>713.2</v>
      </c>
      <c r="C21" s="5" t="n">
        <v>712</v>
      </c>
    </row>
    <row r="22" spans="1:3">
      <c r="A22" s="4" t="s">
        <v>86</v>
      </c>
      <c r="B22" s="8" t="n">
        <v>1081.5</v>
      </c>
      <c r="C22" s="8" t="n">
        <v>1039.9</v>
      </c>
    </row>
    <row r="23" spans="1:3">
      <c r="A23" s="4" t="s">
        <v>87</v>
      </c>
      <c r="B23" s="8" t="n">
        <v>143.7</v>
      </c>
      <c r="C23" s="8" t="n">
        <v>135.3</v>
      </c>
    </row>
    <row r="24" spans="1:3">
      <c r="A24" s="4" t="s">
        <v>88</v>
      </c>
      <c r="B24" s="8" t="n">
        <v>0.1</v>
      </c>
      <c r="C24" s="8" t="n">
        <v>0.9</v>
      </c>
    </row>
    <row r="25" spans="1:3">
      <c r="A25" s="4" t="s">
        <v>89</v>
      </c>
      <c r="B25" s="8" t="n">
        <v>101.2</v>
      </c>
      <c r="C25" s="5" t="n">
        <v>101</v>
      </c>
    </row>
    <row r="26" spans="1:3">
      <c r="A26" s="4" t="s">
        <v>90</v>
      </c>
      <c r="B26" s="8" t="n">
        <v>47.3</v>
      </c>
      <c r="C26" s="8" t="n">
        <v>44.4</v>
      </c>
    </row>
    <row r="27" spans="1:3">
      <c r="A27" s="4" t="s">
        <v>91</v>
      </c>
      <c r="B27" s="4" t="s">
        <v>92</v>
      </c>
      <c r="C27" s="4" t="s">
        <v>92</v>
      </c>
    </row>
    <row r="28" spans="1:3">
      <c r="A28" s="3" t="s">
        <v>93</v>
      </c>
    </row>
    <row r="29" spans="1:3">
      <c r="A29" s="4" t="s">
        <v>94</v>
      </c>
      <c r="B29" s="8" t="n">
        <v>0.4</v>
      </c>
      <c r="C29" s="8" t="n">
        <v>0.4</v>
      </c>
    </row>
    <row r="30" spans="1:3">
      <c r="A30" s="4" t="s">
        <v>95</v>
      </c>
      <c r="B30" s="8" t="n">
        <v>857.5</v>
      </c>
      <c r="C30" s="8" t="n">
        <v>877.5</v>
      </c>
    </row>
    <row r="31" spans="1:3">
      <c r="A31" s="4" t="s">
        <v>96</v>
      </c>
      <c r="B31" s="8" t="n">
        <v>1655.1</v>
      </c>
      <c r="C31" s="8" t="n">
        <v>1611.6</v>
      </c>
    </row>
    <row r="32" spans="1:3">
      <c r="A32" s="4" t="s">
        <v>97</v>
      </c>
      <c r="B32" s="8" t="n">
        <v>-123.9</v>
      </c>
      <c r="C32" s="5" t="n">
        <v>-164</v>
      </c>
    </row>
    <row r="33" spans="1:3">
      <c r="A33" s="4" t="s">
        <v>98</v>
      </c>
      <c r="B33" s="8" t="n">
        <v>2389.1</v>
      </c>
      <c r="C33" s="8" t="n">
        <v>2325.5</v>
      </c>
    </row>
    <row r="34" spans="1:3">
      <c r="A34" s="4" t="s">
        <v>99</v>
      </c>
      <c r="B34" s="8" t="n">
        <v>31.1</v>
      </c>
      <c r="C34" s="8" t="n">
        <v>29.2</v>
      </c>
    </row>
    <row r="35" spans="1:3">
      <c r="A35" s="4" t="s">
        <v>100</v>
      </c>
      <c r="B35" s="8" t="n">
        <v>2420.2</v>
      </c>
      <c r="C35" s="8" t="n">
        <v>2354.7</v>
      </c>
    </row>
    <row r="36" spans="1:3">
      <c r="A36" s="4" t="s">
        <v>101</v>
      </c>
      <c r="B36" s="7" t="n">
        <v>4507.2</v>
      </c>
      <c r="C36" s="7" t="n">
        <v>438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5</v>
      </c>
    </row>
    <row r="2" spans="1:3">
      <c r="A2" s="3" t="s">
        <v>389</v>
      </c>
    </row>
    <row r="3" spans="1:3">
      <c r="A3" s="4" t="s">
        <v>390</v>
      </c>
      <c r="B3" s="7" t="n">
        <v>-4.9</v>
      </c>
      <c r="C3" s="7" t="n">
        <v>-5.4</v>
      </c>
    </row>
    <row r="4" spans="1:3">
      <c r="A4" s="4" t="s">
        <v>110</v>
      </c>
      <c r="B4" s="8" t="n">
        <v>1182.3</v>
      </c>
      <c r="C4" s="8" t="n">
        <v>1141.1</v>
      </c>
    </row>
    <row r="5" spans="1:3">
      <c r="A5" s="4" t="s">
        <v>391</v>
      </c>
      <c r="B5" s="8" t="n">
        <v>100.8</v>
      </c>
      <c r="C5" s="8" t="n">
        <v>101.2</v>
      </c>
    </row>
    <row r="6" spans="1:3">
      <c r="A6" s="4" t="s">
        <v>392</v>
      </c>
      <c r="B6" s="8" t="n">
        <v>1081.5</v>
      </c>
      <c r="C6" s="8" t="n">
        <v>1039.9</v>
      </c>
    </row>
    <row r="7" spans="1:3">
      <c r="A7" s="4" t="s">
        <v>393</v>
      </c>
    </row>
    <row r="8" spans="1:3">
      <c r="A8" s="3" t="s">
        <v>389</v>
      </c>
    </row>
    <row r="9" spans="1:3">
      <c r="A9" s="4" t="s">
        <v>394</v>
      </c>
      <c r="B9" s="8" t="n">
        <v>621.1</v>
      </c>
      <c r="C9" s="8" t="n">
        <v>621.1</v>
      </c>
    </row>
    <row r="10" spans="1:3">
      <c r="A10" s="4" t="s">
        <v>395</v>
      </c>
    </row>
    <row r="11" spans="1:3">
      <c r="A11" s="3" t="s">
        <v>389</v>
      </c>
    </row>
    <row r="12" spans="1:3">
      <c r="A12" s="4" t="s">
        <v>394</v>
      </c>
      <c r="B12" s="5" t="n">
        <v>500</v>
      </c>
      <c r="C12" s="5" t="n">
        <v>500</v>
      </c>
    </row>
    <row r="13" spans="1:3">
      <c r="A13" s="4" t="s">
        <v>396</v>
      </c>
    </row>
    <row r="14" spans="1:3">
      <c r="A14" s="3" t="s">
        <v>389</v>
      </c>
    </row>
    <row r="15" spans="1:3">
      <c r="A15" s="4" t="s">
        <v>394</v>
      </c>
      <c r="B15" s="8" t="n">
        <v>60.8</v>
      </c>
      <c r="C15" s="8" t="n">
        <v>19.7</v>
      </c>
    </row>
    <row r="16" spans="1:3">
      <c r="A16" s="4" t="s">
        <v>397</v>
      </c>
    </row>
    <row r="17" spans="1:3">
      <c r="A17" s="3" t="s">
        <v>389</v>
      </c>
    </row>
    <row r="18" spans="1:3">
      <c r="A18" s="4" t="s">
        <v>394</v>
      </c>
      <c r="B18" s="7" t="n">
        <v>5.3</v>
      </c>
      <c r="C18" s="7" t="n">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9"/>
    <col customWidth="1" max="2" min="2" width="21"/>
    <col customWidth="1" max="3" min="3" width="28"/>
    <col customWidth="1" max="4" min="4" width="21"/>
    <col customWidth="1" max="5" min="5" width="21"/>
  </cols>
  <sheetData>
    <row r="1" spans="1:5">
      <c r="A1" s="1" t="s">
        <v>398</v>
      </c>
      <c r="B1" s="2" t="s">
        <v>399</v>
      </c>
      <c r="C1" s="2" t="s">
        <v>400</v>
      </c>
      <c r="D1" s="2" t="s">
        <v>401</v>
      </c>
      <c r="E1" s="2" t="s">
        <v>402</v>
      </c>
    </row>
    <row r="2" spans="1:5">
      <c r="A2" s="3" t="s">
        <v>389</v>
      </c>
    </row>
    <row r="3" spans="1:5">
      <c r="A3" s="4" t="s">
        <v>403</v>
      </c>
      <c r="C3" s="11" t="n">
        <v>500000000</v>
      </c>
    </row>
    <row r="4" spans="1:5">
      <c r="A4" s="4" t="s">
        <v>86</v>
      </c>
      <c r="C4" s="5" t="n">
        <v>1081500000</v>
      </c>
      <c r="E4" s="11" t="n">
        <v>1039900000</v>
      </c>
    </row>
    <row r="5" spans="1:5">
      <c r="A5" s="4" t="s">
        <v>84</v>
      </c>
      <c r="C5" s="5" t="n">
        <v>100800000</v>
      </c>
      <c r="E5" s="5" t="n">
        <v>101200000</v>
      </c>
    </row>
    <row r="6" spans="1:5">
      <c r="A6" s="4" t="s">
        <v>404</v>
      </c>
      <c r="C6" s="5" t="n">
        <v>1198600000</v>
      </c>
      <c r="E6" s="5" t="n">
        <v>1165400000</v>
      </c>
    </row>
    <row r="7" spans="1:5">
      <c r="A7" s="4" t="s">
        <v>405</v>
      </c>
    </row>
    <row r="8" spans="1:5">
      <c r="A8" s="3" t="s">
        <v>389</v>
      </c>
    </row>
    <row r="9" spans="1:5">
      <c r="A9" s="4" t="s">
        <v>406</v>
      </c>
      <c r="B9" s="11" t="n">
        <v>100000000</v>
      </c>
    </row>
    <row r="10" spans="1:5">
      <c r="A10" s="4" t="s">
        <v>407</v>
      </c>
    </row>
    <row r="11" spans="1:5">
      <c r="A11" s="3" t="s">
        <v>389</v>
      </c>
    </row>
    <row r="12" spans="1:5">
      <c r="A12" s="4" t="s">
        <v>408</v>
      </c>
      <c r="B12" s="4" t="s">
        <v>370</v>
      </c>
    </row>
    <row r="13" spans="1:5">
      <c r="A13" s="4" t="s">
        <v>406</v>
      </c>
      <c r="B13" s="11" t="n">
        <v>500000000</v>
      </c>
    </row>
    <row r="14" spans="1:5">
      <c r="A14" s="4" t="s">
        <v>397</v>
      </c>
    </row>
    <row r="15" spans="1:5">
      <c r="A15" s="3" t="s">
        <v>389</v>
      </c>
    </row>
    <row r="16" spans="1:5">
      <c r="A16" s="4" t="s">
        <v>409</v>
      </c>
      <c r="C16" s="11" t="n">
        <v>5300000</v>
      </c>
      <c r="E16" s="11" t="n">
        <v>5700000</v>
      </c>
    </row>
    <row r="17" spans="1:5">
      <c r="A17" s="4" t="s">
        <v>410</v>
      </c>
      <c r="C17" s="4" t="s">
        <v>411</v>
      </c>
      <c r="E17" s="4" t="s">
        <v>412</v>
      </c>
    </row>
    <row r="18" spans="1:5">
      <c r="A18" s="4" t="s">
        <v>393</v>
      </c>
    </row>
    <row r="19" spans="1:5">
      <c r="A19" s="3" t="s">
        <v>389</v>
      </c>
    </row>
    <row r="20" spans="1:5">
      <c r="A20" s="4" t="s">
        <v>408</v>
      </c>
      <c r="B20" s="4" t="s">
        <v>370</v>
      </c>
    </row>
    <row r="21" spans="1:5">
      <c r="A21" s="4" t="s">
        <v>406</v>
      </c>
      <c r="B21" s="11" t="n">
        <v>1250000000</v>
      </c>
    </row>
    <row r="22" spans="1:5">
      <c r="A22" s="4" t="s">
        <v>413</v>
      </c>
      <c r="B22" s="4" t="s">
        <v>411</v>
      </c>
    </row>
    <row r="23" spans="1:5">
      <c r="A23" s="4" t="s">
        <v>414</v>
      </c>
      <c r="B23" s="4" t="s">
        <v>415</v>
      </c>
    </row>
    <row r="24" spans="1:5">
      <c r="A24" s="4" t="s">
        <v>416</v>
      </c>
      <c r="B24" s="4" t="s">
        <v>417</v>
      </c>
    </row>
    <row r="25" spans="1:5">
      <c r="A25" s="4" t="s">
        <v>418</v>
      </c>
      <c r="C25" s="4" t="s">
        <v>419</v>
      </c>
      <c r="D25" s="4" t="s">
        <v>420</v>
      </c>
    </row>
    <row r="26" spans="1:5">
      <c r="A26" s="4" t="s">
        <v>421</v>
      </c>
      <c r="B26" s="4" t="s">
        <v>422</v>
      </c>
      <c r="C26" s="4" t="s">
        <v>422</v>
      </c>
    </row>
    <row r="27" spans="1:5">
      <c r="A27" s="4" t="s">
        <v>423</v>
      </c>
    </row>
    <row r="28" spans="1:5">
      <c r="A28" s="3" t="s">
        <v>389</v>
      </c>
    </row>
    <row r="29" spans="1:5">
      <c r="A29" s="4" t="s">
        <v>418</v>
      </c>
      <c r="C29" s="4" t="s">
        <v>419</v>
      </c>
      <c r="D29" s="4" t="s">
        <v>424</v>
      </c>
    </row>
    <row r="30" spans="1:5">
      <c r="A30" s="4" t="s">
        <v>425</v>
      </c>
      <c r="C30" s="11" t="n">
        <v>60800000</v>
      </c>
    </row>
    <row r="31" spans="1:5">
      <c r="A31" s="4" t="s">
        <v>426</v>
      </c>
      <c r="C31" s="5" t="n">
        <v>434100000</v>
      </c>
    </row>
    <row r="32" spans="1:5">
      <c r="A32" s="4" t="s">
        <v>427</v>
      </c>
      <c r="C32" s="5" t="n">
        <v>130700000</v>
      </c>
      <c r="D32" s="11" t="n">
        <v>103600000</v>
      </c>
    </row>
    <row r="33" spans="1:5">
      <c r="A33" s="4" t="s">
        <v>428</v>
      </c>
    </row>
    <row r="34" spans="1:5">
      <c r="A34" s="3" t="s">
        <v>389</v>
      </c>
    </row>
    <row r="35" spans="1:5">
      <c r="A35" s="4" t="s">
        <v>425</v>
      </c>
      <c r="C35" s="5" t="n">
        <v>5100000</v>
      </c>
    </row>
    <row r="36" spans="1:5">
      <c r="A36" s="4" t="s">
        <v>395</v>
      </c>
    </row>
    <row r="37" spans="1:5">
      <c r="A37" s="3" t="s">
        <v>389</v>
      </c>
    </row>
    <row r="38" spans="1:5">
      <c r="A38" s="4" t="s">
        <v>403</v>
      </c>
      <c r="C38" s="5" t="n">
        <v>500000000</v>
      </c>
    </row>
    <row r="39" spans="1:5">
      <c r="A39" s="4" t="s">
        <v>429</v>
      </c>
    </row>
    <row r="40" spans="1:5">
      <c r="A40" s="3" t="s">
        <v>389</v>
      </c>
    </row>
    <row r="41" spans="1:5">
      <c r="A41" s="4" t="s">
        <v>403</v>
      </c>
      <c r="C41" s="11" t="n">
        <v>500000000</v>
      </c>
    </row>
    <row r="42" spans="1:5">
      <c r="A42" s="4" t="s">
        <v>430</v>
      </c>
      <c r="C42" s="5" t="n">
        <v>7</v>
      </c>
    </row>
    <row r="43" spans="1:5">
      <c r="A43" s="4" t="s">
        <v>86</v>
      </c>
      <c r="C43" s="11" t="n">
        <v>400000000</v>
      </c>
    </row>
    <row r="44" spans="1:5">
      <c r="A44" s="4" t="s">
        <v>84</v>
      </c>
      <c r="C44" s="11" t="n">
        <v>100000000</v>
      </c>
    </row>
    <row r="45" spans="1:5">
      <c r="A45" s="4" t="s">
        <v>431</v>
      </c>
    </row>
    <row r="46" spans="1:5">
      <c r="A46" s="3" t="s">
        <v>389</v>
      </c>
    </row>
    <row r="47" spans="1:5">
      <c r="A47" s="4" t="s">
        <v>408</v>
      </c>
      <c r="C47" s="4" t="s">
        <v>432</v>
      </c>
    </row>
    <row r="48" spans="1:5">
      <c r="A48" s="4" t="s">
        <v>433</v>
      </c>
    </row>
    <row r="49" spans="1:5">
      <c r="A49" s="3" t="s">
        <v>389</v>
      </c>
    </row>
    <row r="50" spans="1:5">
      <c r="A50" s="4" t="s">
        <v>408</v>
      </c>
      <c r="C50" s="4" t="s">
        <v>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51</v>
      </c>
    </row>
    <row r="2" spans="1:2">
      <c r="A2" s="3" t="s">
        <v>389</v>
      </c>
    </row>
    <row r="3" spans="1:2">
      <c r="A3" s="4" t="s">
        <v>436</v>
      </c>
      <c r="B3" s="11" t="n">
        <v>500</v>
      </c>
    </row>
    <row r="4" spans="1:2">
      <c r="A4" s="4" t="s">
        <v>395</v>
      </c>
    </row>
    <row r="5" spans="1:2">
      <c r="A5" s="3" t="s">
        <v>389</v>
      </c>
    </row>
    <row r="6" spans="1:2">
      <c r="A6" s="4" t="s">
        <v>436</v>
      </c>
      <c r="B6" s="5" t="n">
        <v>500</v>
      </c>
    </row>
    <row r="7" spans="1:2">
      <c r="A7" s="4" t="s">
        <v>437</v>
      </c>
    </row>
    <row r="8" spans="1:2">
      <c r="A8" s="3" t="s">
        <v>389</v>
      </c>
    </row>
    <row r="9" spans="1:2">
      <c r="A9" s="4" t="s">
        <v>436</v>
      </c>
      <c r="B9" s="11" t="n">
        <v>100</v>
      </c>
    </row>
    <row r="10" spans="1:2">
      <c r="A10" s="4" t="s">
        <v>438</v>
      </c>
      <c r="B10" s="4" t="s">
        <v>439</v>
      </c>
    </row>
    <row r="11" spans="1:2">
      <c r="A11" s="4" t="s">
        <v>440</v>
      </c>
    </row>
    <row r="12" spans="1:2">
      <c r="A12" s="3" t="s">
        <v>389</v>
      </c>
    </row>
    <row r="13" spans="1:2">
      <c r="A13" s="4" t="s">
        <v>436</v>
      </c>
      <c r="B13" s="11" t="n">
        <v>230</v>
      </c>
    </row>
    <row r="14" spans="1:2">
      <c r="A14" s="4" t="s">
        <v>441</v>
      </c>
    </row>
    <row r="15" spans="1:2">
      <c r="A15" s="3" t="s">
        <v>389</v>
      </c>
    </row>
    <row r="16" spans="1:2">
      <c r="A16" s="4" t="s">
        <v>438</v>
      </c>
      <c r="B16" s="4" t="s">
        <v>442</v>
      </c>
    </row>
    <row r="17" spans="1:2">
      <c r="A17" s="4" t="s">
        <v>443</v>
      </c>
    </row>
    <row r="18" spans="1:2">
      <c r="A18" s="3" t="s">
        <v>389</v>
      </c>
    </row>
    <row r="19" spans="1:2">
      <c r="A19" s="4" t="s">
        <v>438</v>
      </c>
      <c r="B19" s="4" t="s">
        <v>411</v>
      </c>
    </row>
    <row r="20" spans="1:2">
      <c r="A20" s="4" t="s">
        <v>444</v>
      </c>
    </row>
    <row r="21" spans="1:2">
      <c r="A21" s="3" t="s">
        <v>389</v>
      </c>
    </row>
    <row r="22" spans="1:2">
      <c r="A22" s="4" t="s">
        <v>436</v>
      </c>
      <c r="B22" s="11" t="n">
        <v>170</v>
      </c>
    </row>
    <row r="23" spans="1:2">
      <c r="A23" s="4" t="s">
        <v>445</v>
      </c>
    </row>
    <row r="24" spans="1:2">
      <c r="A24" s="3" t="s">
        <v>389</v>
      </c>
    </row>
    <row r="25" spans="1:2">
      <c r="A25" s="4" t="s">
        <v>438</v>
      </c>
      <c r="B25" s="4" t="s">
        <v>446</v>
      </c>
    </row>
    <row r="26" spans="1:2">
      <c r="A26" s="4" t="s">
        <v>447</v>
      </c>
    </row>
    <row r="27" spans="1:2">
      <c r="A27" s="3" t="s">
        <v>389</v>
      </c>
    </row>
    <row r="28" spans="1:2">
      <c r="A28" s="4" t="s">
        <v>438</v>
      </c>
      <c r="B28" s="4" t="s">
        <v>4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3" t="s">
        <v>179</v>
      </c>
    </row>
    <row r="4" spans="1:3">
      <c r="A4" s="4" t="s">
        <v>450</v>
      </c>
      <c r="B4" s="7" t="n">
        <v>1.8</v>
      </c>
      <c r="C4" s="7" t="n">
        <v>1.8</v>
      </c>
    </row>
    <row r="5" spans="1:3">
      <c r="A5" s="4" t="s">
        <v>451</v>
      </c>
      <c r="B5" s="8" t="n">
        <v>2.4</v>
      </c>
      <c r="C5" s="8" t="n">
        <v>2.4</v>
      </c>
    </row>
    <row r="6" spans="1:3">
      <c r="A6" s="4" t="s">
        <v>452</v>
      </c>
      <c r="B6" s="5" t="n">
        <v>-3</v>
      </c>
      <c r="C6" s="8" t="n">
        <v>-2.8</v>
      </c>
    </row>
    <row r="7" spans="1:3">
      <c r="A7" s="4" t="s">
        <v>453</v>
      </c>
      <c r="B7" s="5" t="n">
        <v>1</v>
      </c>
      <c r="C7" s="8" t="n">
        <v>0.6</v>
      </c>
    </row>
    <row r="8" spans="1:3">
      <c r="A8" s="4" t="s">
        <v>454</v>
      </c>
      <c r="B8" s="7" t="n">
        <v>2.2</v>
      </c>
      <c r="C8" s="11"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5</v>
      </c>
      <c r="B1" s="2" t="s">
        <v>1</v>
      </c>
      <c r="D1" s="2" t="s">
        <v>282</v>
      </c>
    </row>
    <row r="2" spans="1:4">
      <c r="B2" s="2" t="s">
        <v>2</v>
      </c>
      <c r="C2" s="2" t="s">
        <v>25</v>
      </c>
      <c r="D2" s="2" t="s">
        <v>65</v>
      </c>
    </row>
    <row r="3" spans="1:4">
      <c r="A3" s="3" t="s">
        <v>179</v>
      </c>
    </row>
    <row r="4" spans="1:4">
      <c r="A4" s="4" t="s">
        <v>456</v>
      </c>
      <c r="B4" s="7" t="n">
        <v>3.5</v>
      </c>
    </row>
    <row r="5" spans="1:4">
      <c r="A5" s="4" t="s">
        <v>457</v>
      </c>
      <c r="B5" s="8" t="n">
        <v>0.2</v>
      </c>
    </row>
    <row r="6" spans="1:4">
      <c r="A6" s="4" t="s">
        <v>458</v>
      </c>
      <c r="B6" s="8" t="n">
        <v>0.9</v>
      </c>
      <c r="C6" s="7" t="n">
        <v>0.8</v>
      </c>
      <c r="D6" s="7" t="n">
        <v>8.6</v>
      </c>
    </row>
    <row r="7" spans="1:4">
      <c r="A7" s="4" t="s">
        <v>459</v>
      </c>
      <c r="B7" s="7" t="n">
        <v>9.19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0</v>
      </c>
      <c r="B1" s="2" t="s">
        <v>1</v>
      </c>
    </row>
    <row r="2" spans="1:3">
      <c r="B2" s="2" t="s">
        <v>2</v>
      </c>
      <c r="C2" s="2" t="s">
        <v>25</v>
      </c>
    </row>
    <row r="3" spans="1:3">
      <c r="A3" s="3" t="s">
        <v>461</v>
      </c>
    </row>
    <row r="4" spans="1:3">
      <c r="A4" s="4" t="s">
        <v>462</v>
      </c>
      <c r="B4" s="5" t="n">
        <v>351000</v>
      </c>
    </row>
    <row r="5" spans="1:3">
      <c r="A5" s="4" t="s">
        <v>463</v>
      </c>
      <c r="B5" s="9" t="n">
        <v>74.14</v>
      </c>
    </row>
    <row r="6" spans="1:3">
      <c r="A6" s="4" t="s">
        <v>464</v>
      </c>
      <c r="B6" s="11" t="n">
        <v>26</v>
      </c>
    </row>
    <row r="7" spans="1:3">
      <c r="A7" s="4" t="s">
        <v>465</v>
      </c>
      <c r="B7" s="5" t="n">
        <v>3000000</v>
      </c>
    </row>
    <row r="8" spans="1:3">
      <c r="A8" s="4" t="s">
        <v>466</v>
      </c>
      <c r="B8" s="5" t="n">
        <v>1400000</v>
      </c>
    </row>
    <row r="9" spans="1:3">
      <c r="A9" s="4" t="s">
        <v>467</v>
      </c>
      <c r="B9" s="7" t="n">
        <v>3.4</v>
      </c>
      <c r="C9" s="11" t="n">
        <v>3</v>
      </c>
    </row>
    <row r="10" spans="1:3">
      <c r="A10" s="4" t="s">
        <v>468</v>
      </c>
      <c r="B10" s="8" t="n">
        <v>0.8</v>
      </c>
      <c r="C10" s="7" t="n">
        <v>1.1</v>
      </c>
    </row>
    <row r="11" spans="1:3">
      <c r="A11" s="4" t="s">
        <v>469</v>
      </c>
      <c r="B11" s="7" t="n">
        <v>19.9</v>
      </c>
    </row>
    <row r="12" spans="1:3">
      <c r="A12" s="4" t="s">
        <v>470</v>
      </c>
      <c r="B12" s="4" t="s">
        <v>471</v>
      </c>
    </row>
    <row r="13" spans="1:3">
      <c r="A13" s="4" t="s">
        <v>472</v>
      </c>
      <c r="B13" s="5" t="n">
        <v>1000000</v>
      </c>
    </row>
    <row r="14" spans="1:3">
      <c r="A14" s="4" t="s">
        <v>473</v>
      </c>
    </row>
    <row r="15" spans="1:3">
      <c r="A15" s="3" t="s">
        <v>461</v>
      </c>
    </row>
    <row r="16" spans="1:3">
      <c r="A16" s="4" t="s">
        <v>467</v>
      </c>
      <c r="B16" s="7" t="n">
        <v>0.8</v>
      </c>
    </row>
    <row r="17" spans="1:3">
      <c r="A17" s="4" t="s">
        <v>469</v>
      </c>
      <c r="B17" s="7" t="n">
        <v>8.4</v>
      </c>
    </row>
    <row r="18" spans="1:3">
      <c r="A18" s="4" t="s">
        <v>470</v>
      </c>
      <c r="B18" s="4" t="s">
        <v>474</v>
      </c>
    </row>
    <row r="19" spans="1:3">
      <c r="A19" s="4" t="s">
        <v>475</v>
      </c>
      <c r="B19" s="4" t="s">
        <v>370</v>
      </c>
    </row>
    <row r="20" spans="1:3">
      <c r="A20" s="4" t="s">
        <v>476</v>
      </c>
      <c r="B20" s="4" t="s">
        <v>477</v>
      </c>
    </row>
    <row r="21" spans="1:3">
      <c r="A21" s="4" t="s">
        <v>478</v>
      </c>
    </row>
    <row r="22" spans="1:3">
      <c r="A22" s="3" t="s">
        <v>461</v>
      </c>
    </row>
    <row r="23" spans="1:3">
      <c r="A23" s="4" t="s">
        <v>467</v>
      </c>
      <c r="B23" s="7" t="n">
        <v>0.3</v>
      </c>
    </row>
    <row r="24" spans="1:3">
      <c r="A24" s="4" t="s">
        <v>469</v>
      </c>
      <c r="B24" s="7" t="n">
        <v>0.1</v>
      </c>
    </row>
    <row r="25" spans="1:3">
      <c r="A25" s="4" t="s">
        <v>470</v>
      </c>
      <c r="B25" s="4" t="s">
        <v>479</v>
      </c>
    </row>
    <row r="26" spans="1:3">
      <c r="A26" s="4" t="s">
        <v>480</v>
      </c>
    </row>
    <row r="27" spans="1:3">
      <c r="A27" s="3" t="s">
        <v>461</v>
      </c>
    </row>
    <row r="28" spans="1:3">
      <c r="A28" s="4" t="s">
        <v>467</v>
      </c>
      <c r="B28" s="7" t="n">
        <v>1.9</v>
      </c>
    </row>
    <row r="29" spans="1:3">
      <c r="A29" s="4" t="s">
        <v>469</v>
      </c>
      <c r="B29" s="11" t="n">
        <v>7</v>
      </c>
    </row>
    <row r="30" spans="1:3">
      <c r="A30" s="4" t="s">
        <v>470</v>
      </c>
      <c r="B30" s="4" t="s">
        <v>481</v>
      </c>
    </row>
    <row r="31" spans="1:3">
      <c r="A31" s="4" t="s">
        <v>482</v>
      </c>
    </row>
    <row r="32" spans="1:3">
      <c r="A32" s="3" t="s">
        <v>461</v>
      </c>
    </row>
    <row r="33" spans="1:3">
      <c r="A33" s="4" t="s">
        <v>467</v>
      </c>
      <c r="B33" s="7" t="n">
        <v>0.4</v>
      </c>
    </row>
    <row r="34" spans="1:3">
      <c r="A34" s="4" t="s">
        <v>469</v>
      </c>
      <c r="B34" s="7" t="n">
        <v>4.4</v>
      </c>
    </row>
    <row r="35" spans="1:3">
      <c r="A35" s="4" t="s">
        <v>470</v>
      </c>
      <c r="B35" s="4" t="s">
        <v>483</v>
      </c>
    </row>
    <row r="36" spans="1:3">
      <c r="A36" s="4" t="s">
        <v>484</v>
      </c>
    </row>
    <row r="37" spans="1:3">
      <c r="A37" s="3" t="s">
        <v>461</v>
      </c>
    </row>
    <row r="38" spans="1:3">
      <c r="A38" s="4" t="s">
        <v>485</v>
      </c>
      <c r="B38" s="4" t="s">
        <v>486</v>
      </c>
    </row>
    <row r="39" spans="1:3">
      <c r="A39" s="4" t="s">
        <v>487</v>
      </c>
    </row>
    <row r="40" spans="1:3">
      <c r="A40" s="3" t="s">
        <v>461</v>
      </c>
    </row>
    <row r="41" spans="1:3">
      <c r="A41" s="4" t="s">
        <v>485</v>
      </c>
      <c r="B41" s="4" t="s">
        <v>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5</v>
      </c>
    </row>
    <row r="3" spans="1:3">
      <c r="A3" s="3" t="s">
        <v>461</v>
      </c>
    </row>
    <row r="4" spans="1:3">
      <c r="A4" s="4" t="s">
        <v>490</v>
      </c>
      <c r="B4" s="11" t="n">
        <v>0</v>
      </c>
      <c r="C4" s="7" t="n">
        <v>0.4</v>
      </c>
    </row>
    <row r="5" spans="1:3">
      <c r="A5" s="4" t="s">
        <v>473</v>
      </c>
    </row>
    <row r="6" spans="1:3">
      <c r="A6" s="3" t="s">
        <v>461</v>
      </c>
    </row>
    <row r="7" spans="1:3">
      <c r="A7" s="4" t="s">
        <v>491</v>
      </c>
      <c r="B7" s="8" t="n">
        <v>0.5</v>
      </c>
      <c r="C7" s="8" t="n">
        <v>2.5</v>
      </c>
    </row>
    <row r="8" spans="1:3">
      <c r="A8" s="4" t="s">
        <v>490</v>
      </c>
      <c r="B8" s="5" t="n">
        <v>0</v>
      </c>
      <c r="C8" s="8" t="n">
        <v>0.4</v>
      </c>
    </row>
    <row r="9" spans="1:3">
      <c r="A9" s="4" t="s">
        <v>492</v>
      </c>
      <c r="B9" s="8" t="n">
        <v>0.1</v>
      </c>
      <c r="C9" s="8" t="n">
        <v>0.4</v>
      </c>
    </row>
    <row r="10" spans="1:3">
      <c r="A10" s="4" t="s">
        <v>493</v>
      </c>
      <c r="B10" s="7" t="n">
        <v>0.4</v>
      </c>
      <c r="C10" s="7"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95</v>
      </c>
    </row>
    <row r="3" spans="1:2">
      <c r="A3" s="3" t="s">
        <v>496</v>
      </c>
    </row>
    <row r="4" spans="1:2">
      <c r="A4" s="4" t="s">
        <v>497</v>
      </c>
      <c r="B4" s="5" t="n">
        <v>1601791</v>
      </c>
    </row>
    <row r="5" spans="1:2">
      <c r="A5" s="4" t="s">
        <v>498</v>
      </c>
      <c r="B5" s="5" t="n">
        <v>0</v>
      </c>
    </row>
    <row r="6" spans="1:2">
      <c r="A6" s="4" t="s">
        <v>499</v>
      </c>
      <c r="B6" s="5" t="n">
        <v>-17086</v>
      </c>
    </row>
    <row r="7" spans="1:2">
      <c r="A7" s="4" t="s">
        <v>500</v>
      </c>
      <c r="B7" s="5" t="n">
        <v>-3564</v>
      </c>
    </row>
    <row r="8" spans="1:2">
      <c r="A8" s="4" t="s">
        <v>501</v>
      </c>
      <c r="B8" s="5" t="n">
        <v>-500</v>
      </c>
    </row>
    <row r="9" spans="1:2">
      <c r="A9" s="4" t="s">
        <v>497</v>
      </c>
      <c r="B9" s="5" t="n">
        <v>1580641</v>
      </c>
    </row>
    <row r="10" spans="1:2">
      <c r="A10" s="4" t="s">
        <v>502</v>
      </c>
      <c r="B10" s="5" t="n">
        <v>979245</v>
      </c>
    </row>
    <row r="11" spans="1:2">
      <c r="A11" s="3" t="s">
        <v>503</v>
      </c>
    </row>
    <row r="12" spans="1:2">
      <c r="A12" s="4" t="s">
        <v>504</v>
      </c>
      <c r="B12" s="9" t="n">
        <v>66.45999999999999</v>
      </c>
    </row>
    <row r="13" spans="1:2">
      <c r="A13" s="4" t="s">
        <v>505</v>
      </c>
      <c r="B13" s="5" t="n">
        <v>0</v>
      </c>
    </row>
    <row r="14" spans="1:2">
      <c r="A14" s="4" t="s">
        <v>506</v>
      </c>
      <c r="B14" s="10" t="n">
        <v>43.68</v>
      </c>
    </row>
    <row r="15" spans="1:2">
      <c r="A15" s="4" t="s">
        <v>507</v>
      </c>
      <c r="B15" s="10" t="n">
        <v>69.15000000000001</v>
      </c>
    </row>
    <row r="16" spans="1:2">
      <c r="A16" s="4" t="s">
        <v>508</v>
      </c>
      <c r="B16" s="10" t="n">
        <v>72.29000000000001</v>
      </c>
    </row>
    <row r="17" spans="1:2">
      <c r="A17" s="4" t="s">
        <v>504</v>
      </c>
      <c r="B17" s="10" t="n">
        <v>66.7</v>
      </c>
    </row>
    <row r="18" spans="1:2">
      <c r="A18" s="4" t="s">
        <v>509</v>
      </c>
      <c r="B18" s="9" t="n">
        <v>65.11</v>
      </c>
    </row>
    <row r="19" spans="1:2">
      <c r="A19" s="4" t="s">
        <v>510</v>
      </c>
      <c r="B19" s="4" t="s">
        <v>511</v>
      </c>
    </row>
    <row r="20" spans="1:2">
      <c r="A20" s="4" t="s">
        <v>512</v>
      </c>
      <c r="B20" s="4" t="s">
        <v>511</v>
      </c>
    </row>
    <row r="21" spans="1:2">
      <c r="A21" s="4" t="s">
        <v>513</v>
      </c>
      <c r="B21" s="11" t="n">
        <v>13</v>
      </c>
    </row>
    <row r="22" spans="1:2">
      <c r="A22" s="4" t="s">
        <v>514</v>
      </c>
      <c r="B22" s="7" t="n">
        <v>8.8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15</v>
      </c>
      <c r="B1" s="2" t="s">
        <v>1</v>
      </c>
      <c r="C1" s="2" t="s">
        <v>282</v>
      </c>
    </row>
    <row r="2" spans="1:3">
      <c r="B2" s="2" t="s">
        <v>2</v>
      </c>
      <c r="C2" s="2" t="s">
        <v>65</v>
      </c>
    </row>
    <row r="3" spans="1:3">
      <c r="A3" s="3" t="s">
        <v>496</v>
      </c>
    </row>
    <row r="4" spans="1:3">
      <c r="A4" s="4" t="s">
        <v>516</v>
      </c>
      <c r="B4" s="5" t="n">
        <v>13941</v>
      </c>
    </row>
    <row r="5" spans="1:3">
      <c r="A5" s="4" t="s">
        <v>517</v>
      </c>
      <c r="B5" s="5" t="n">
        <v>0</v>
      </c>
    </row>
    <row r="6" spans="1:3">
      <c r="A6" s="4" t="s">
        <v>518</v>
      </c>
      <c r="B6" s="5" t="n">
        <v>0</v>
      </c>
    </row>
    <row r="7" spans="1:3">
      <c r="A7" s="4" t="s">
        <v>516</v>
      </c>
      <c r="B7" s="5" t="n">
        <v>13941</v>
      </c>
      <c r="C7" s="5" t="n">
        <v>13941</v>
      </c>
    </row>
    <row r="8" spans="1:3">
      <c r="A8" s="3" t="s">
        <v>519</v>
      </c>
    </row>
    <row r="9" spans="1:3">
      <c r="A9" s="4" t="s">
        <v>520</v>
      </c>
      <c r="B9" s="9" t="n">
        <v>80.7</v>
      </c>
    </row>
    <row r="10" spans="1:3">
      <c r="A10" s="4" t="s">
        <v>521</v>
      </c>
      <c r="B10" s="5" t="n">
        <v>0</v>
      </c>
    </row>
    <row r="11" spans="1:3">
      <c r="A11" s="4" t="s">
        <v>522</v>
      </c>
      <c r="B11" s="5" t="n">
        <v>0</v>
      </c>
    </row>
    <row r="12" spans="1:3">
      <c r="A12" s="4" t="s">
        <v>520</v>
      </c>
      <c r="B12" s="9" t="n">
        <v>80.7</v>
      </c>
      <c r="C12" s="9" t="n">
        <v>80.7</v>
      </c>
    </row>
    <row r="13" spans="1:3">
      <c r="A13" s="4" t="s">
        <v>523</v>
      </c>
      <c r="B13" s="4" t="s">
        <v>524</v>
      </c>
      <c r="C13"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26</v>
      </c>
      <c r="B1" s="2" t="s">
        <v>1</v>
      </c>
      <c r="C1" s="2" t="s">
        <v>282</v>
      </c>
    </row>
    <row r="2" spans="1:3">
      <c r="B2" s="2" t="s">
        <v>2</v>
      </c>
      <c r="C2" s="2" t="s">
        <v>65</v>
      </c>
    </row>
    <row r="3" spans="1:3">
      <c r="A3" s="3" t="s">
        <v>496</v>
      </c>
    </row>
    <row r="4" spans="1:3">
      <c r="A4" s="4" t="s">
        <v>516</v>
      </c>
      <c r="B4" s="5" t="n">
        <v>260533</v>
      </c>
    </row>
    <row r="5" spans="1:3">
      <c r="A5" s="4" t="s">
        <v>517</v>
      </c>
      <c r="B5" s="5" t="n">
        <v>200</v>
      </c>
    </row>
    <row r="6" spans="1:3">
      <c r="A6" s="4" t="s">
        <v>518</v>
      </c>
      <c r="B6" s="5" t="n">
        <v>-25074</v>
      </c>
    </row>
    <row r="7" spans="1:3">
      <c r="A7" s="4" t="s">
        <v>527</v>
      </c>
      <c r="B7" s="5" t="n">
        <v>-2677</v>
      </c>
    </row>
    <row r="8" spans="1:3">
      <c r="A8" s="4" t="s">
        <v>516</v>
      </c>
      <c r="B8" s="5" t="n">
        <v>232982</v>
      </c>
      <c r="C8" s="5" t="n">
        <v>260533</v>
      </c>
    </row>
    <row r="9" spans="1:3">
      <c r="A9" s="3" t="s">
        <v>519</v>
      </c>
    </row>
    <row r="10" spans="1:3">
      <c r="A10" s="4" t="s">
        <v>520</v>
      </c>
      <c r="B10" s="9" t="n">
        <v>70.81</v>
      </c>
    </row>
    <row r="11" spans="1:3">
      <c r="A11" s="4" t="s">
        <v>521</v>
      </c>
      <c r="B11" s="5" t="n">
        <v>78</v>
      </c>
    </row>
    <row r="12" spans="1:3">
      <c r="A12" s="4" t="s">
        <v>522</v>
      </c>
      <c r="B12" s="10" t="n">
        <v>71.40000000000001</v>
      </c>
    </row>
    <row r="13" spans="1:3">
      <c r="A13" s="4" t="s">
        <v>528</v>
      </c>
      <c r="B13" s="10" t="n">
        <v>69.77</v>
      </c>
    </row>
    <row r="14" spans="1:3">
      <c r="A14" s="4" t="s">
        <v>520</v>
      </c>
      <c r="B14" s="9" t="n">
        <v>70.76000000000001</v>
      </c>
      <c r="C14" s="9" t="n">
        <v>70.81</v>
      </c>
    </row>
    <row r="15" spans="1:3">
      <c r="A15" s="4" t="s">
        <v>523</v>
      </c>
      <c r="B15" s="4" t="s">
        <v>481</v>
      </c>
      <c r="C15"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5</v>
      </c>
    </row>
    <row r="2" spans="1:3">
      <c r="A2" s="3" t="s">
        <v>103</v>
      </c>
    </row>
    <row r="3" spans="1:3">
      <c r="A3" s="4" t="s">
        <v>104</v>
      </c>
      <c r="B3" s="7" t="n">
        <v>11.4</v>
      </c>
      <c r="C3" s="7" t="n">
        <v>11.3</v>
      </c>
    </row>
    <row r="4" spans="1:3">
      <c r="A4" s="4" t="s">
        <v>105</v>
      </c>
      <c r="B4" s="9" t="n">
        <v>0.01</v>
      </c>
      <c r="C4" s="9" t="n">
        <v>0.01</v>
      </c>
    </row>
    <row r="5" spans="1:3">
      <c r="A5" s="4" t="s">
        <v>106</v>
      </c>
      <c r="B5" s="5" t="n">
        <v>100000000</v>
      </c>
      <c r="C5" s="5" t="n">
        <v>100000000</v>
      </c>
    </row>
    <row r="6" spans="1:3">
      <c r="A6" s="4" t="s">
        <v>107</v>
      </c>
      <c r="B6" s="5" t="n">
        <v>44000000</v>
      </c>
      <c r="C6" s="5" t="n">
        <v>44300000</v>
      </c>
    </row>
    <row r="7" spans="1:3">
      <c r="A7" s="4" t="s">
        <v>108</v>
      </c>
      <c r="B7" s="5" t="n">
        <v>44000000</v>
      </c>
      <c r="C7" s="5" t="n">
        <v>44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29</v>
      </c>
      <c r="B1" s="2" t="s">
        <v>1</v>
      </c>
      <c r="C1" s="2" t="s">
        <v>282</v>
      </c>
    </row>
    <row r="2" spans="1:3">
      <c r="B2" s="2" t="s">
        <v>2</v>
      </c>
      <c r="C2" s="2" t="s">
        <v>65</v>
      </c>
    </row>
    <row r="3" spans="1:3">
      <c r="A3" s="3" t="s">
        <v>496</v>
      </c>
    </row>
    <row r="4" spans="1:3">
      <c r="A4" s="4" t="s">
        <v>516</v>
      </c>
      <c r="B4" s="5" t="n">
        <v>155116</v>
      </c>
    </row>
    <row r="5" spans="1:3">
      <c r="A5" s="4" t="s">
        <v>517</v>
      </c>
      <c r="B5" s="5" t="n">
        <v>0</v>
      </c>
    </row>
    <row r="6" spans="1:3">
      <c r="A6" s="4" t="s">
        <v>518</v>
      </c>
      <c r="B6" s="5" t="n">
        <v>-1359</v>
      </c>
    </row>
    <row r="7" spans="1:3">
      <c r="A7" s="4" t="s">
        <v>527</v>
      </c>
      <c r="B7" s="5" t="n">
        <v>-12391</v>
      </c>
    </row>
    <row r="8" spans="1:3">
      <c r="A8" s="4" t="s">
        <v>516</v>
      </c>
      <c r="B8" s="5" t="n">
        <v>141366</v>
      </c>
      <c r="C8" s="5" t="n">
        <v>155116</v>
      </c>
    </row>
    <row r="9" spans="1:3">
      <c r="A9" s="3" t="s">
        <v>519</v>
      </c>
    </row>
    <row r="10" spans="1:3">
      <c r="A10" s="4" t="s">
        <v>520</v>
      </c>
      <c r="B10" s="9" t="n">
        <v>70.43000000000001</v>
      </c>
    </row>
    <row r="11" spans="1:3">
      <c r="A11" s="4" t="s">
        <v>521</v>
      </c>
      <c r="B11" s="5" t="n">
        <v>0</v>
      </c>
    </row>
    <row r="12" spans="1:3">
      <c r="A12" s="4" t="s">
        <v>522</v>
      </c>
      <c r="B12" s="10" t="n">
        <v>57.43</v>
      </c>
    </row>
    <row r="13" spans="1:3">
      <c r="A13" s="4" t="s">
        <v>528</v>
      </c>
      <c r="B13" s="10" t="n">
        <v>71.73999999999999</v>
      </c>
    </row>
    <row r="14" spans="1:3">
      <c r="A14" s="4" t="s">
        <v>520</v>
      </c>
      <c r="B14" s="9" t="n">
        <v>70.44</v>
      </c>
      <c r="C14" s="9" t="n">
        <v>70.43000000000001</v>
      </c>
    </row>
    <row r="15" spans="1:3">
      <c r="A15" s="4" t="s">
        <v>523</v>
      </c>
      <c r="B15" s="4" t="s">
        <v>530</v>
      </c>
      <c r="C15" s="4" t="s">
        <v>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65</v>
      </c>
      <c r="D2" s="2" t="s">
        <v>25</v>
      </c>
    </row>
    <row r="3" spans="1:4">
      <c r="A3" s="3" t="s">
        <v>185</v>
      </c>
    </row>
    <row r="4" spans="1:4">
      <c r="A4" s="4" t="s">
        <v>533</v>
      </c>
      <c r="C4" s="11" t="n">
        <v>1</v>
      </c>
    </row>
    <row r="5" spans="1:4">
      <c r="A5" s="4" t="s">
        <v>534</v>
      </c>
      <c r="C5" s="5" t="n">
        <v>51</v>
      </c>
    </row>
    <row r="6" spans="1:4">
      <c r="A6" s="4" t="s">
        <v>535</v>
      </c>
      <c r="C6" s="5" t="n">
        <v>40</v>
      </c>
    </row>
    <row r="7" spans="1:4">
      <c r="A7" s="4" t="s">
        <v>536</v>
      </c>
      <c r="C7" s="5" t="n">
        <v>10</v>
      </c>
    </row>
    <row r="8" spans="1:4">
      <c r="A8" s="4" t="s">
        <v>537</v>
      </c>
      <c r="B8" s="4" t="s">
        <v>538</v>
      </c>
      <c r="D8" s="4" t="s">
        <v>539</v>
      </c>
    </row>
    <row r="9" spans="1:4">
      <c r="A9" s="4" t="s">
        <v>540</v>
      </c>
      <c r="B9" s="7" t="n">
        <v>6.8</v>
      </c>
      <c r="C9" s="7" t="n">
        <v>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5</v>
      </c>
    </row>
    <row r="3" spans="1:3">
      <c r="A3" s="3" t="s">
        <v>188</v>
      </c>
    </row>
    <row r="4" spans="1:3">
      <c r="A4" s="4" t="s">
        <v>542</v>
      </c>
      <c r="B4" s="8" t="n">
        <v>0.6</v>
      </c>
      <c r="C4" s="8" t="n">
        <v>0.3</v>
      </c>
    </row>
    <row r="5" spans="1:3">
      <c r="A5" s="3" t="s">
        <v>543</v>
      </c>
    </row>
    <row r="6" spans="1:3">
      <c r="A6" s="4" t="s">
        <v>544</v>
      </c>
      <c r="B6" s="8" t="n">
        <v>44.2</v>
      </c>
      <c r="C6" s="8" t="n">
        <v>44.8</v>
      </c>
    </row>
    <row r="7" spans="1:3">
      <c r="A7" s="4" t="s">
        <v>545</v>
      </c>
      <c r="B7" s="8" t="n">
        <v>0.3</v>
      </c>
      <c r="C7" s="8" t="n">
        <v>0.3</v>
      </c>
    </row>
    <row r="8" spans="1:3">
      <c r="A8" s="4" t="s">
        <v>546</v>
      </c>
      <c r="B8" s="8" t="n">
        <v>44.5</v>
      </c>
      <c r="C8" s="8" t="n">
        <v>4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547</v>
      </c>
      <c r="B1" s="2" t="s">
        <v>1</v>
      </c>
    </row>
    <row r="2" spans="1:3">
      <c r="B2" s="2" t="s">
        <v>548</v>
      </c>
      <c r="C2" s="2" t="s">
        <v>401</v>
      </c>
    </row>
    <row r="3" spans="1:3">
      <c r="A3" s="3" t="s">
        <v>191</v>
      </c>
    </row>
    <row r="4" spans="1:3">
      <c r="A4" s="4" t="s">
        <v>549</v>
      </c>
      <c r="B4" s="5" t="n">
        <v>1</v>
      </c>
    </row>
    <row r="5" spans="1:3">
      <c r="A5" s="3" t="s">
        <v>550</v>
      </c>
    </row>
    <row r="6" spans="1:3">
      <c r="A6" s="4" t="s">
        <v>342</v>
      </c>
      <c r="B6" s="11" t="n">
        <v>16</v>
      </c>
      <c r="C6" s="7" t="n">
        <v>20.3</v>
      </c>
    </row>
    <row r="7" spans="1:3">
      <c r="A7" s="4" t="s">
        <v>551</v>
      </c>
      <c r="B7" s="8" t="n">
        <v>-5.1</v>
      </c>
      <c r="C7" s="8" t="n">
        <v>-8.300000000000001</v>
      </c>
    </row>
    <row r="8" spans="1:3">
      <c r="A8" s="4" t="s">
        <v>552</v>
      </c>
      <c r="B8" s="8" t="n">
        <v>4.7</v>
      </c>
      <c r="C8" s="8" t="n">
        <v>6.1</v>
      </c>
    </row>
    <row r="9" spans="1:3">
      <c r="A9" s="4" t="s">
        <v>354</v>
      </c>
      <c r="B9" s="5" t="n">
        <v>0</v>
      </c>
      <c r="C9" s="8" t="n">
        <v>0.1</v>
      </c>
    </row>
    <row r="10" spans="1:3">
      <c r="A10" s="4" t="s">
        <v>347</v>
      </c>
      <c r="B10" s="7" t="n">
        <v>15.6</v>
      </c>
      <c r="C10" s="7" t="n">
        <v>1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282</v>
      </c>
    </row>
    <row r="2" spans="1:3">
      <c r="B2" s="2" t="s">
        <v>2</v>
      </c>
      <c r="C2" s="2" t="s">
        <v>65</v>
      </c>
    </row>
    <row r="3" spans="1:3">
      <c r="A3" s="3" t="s">
        <v>194</v>
      </c>
    </row>
    <row r="4" spans="1:3">
      <c r="A4" s="4" t="s">
        <v>554</v>
      </c>
      <c r="B4" s="7" t="n">
        <v>1.7</v>
      </c>
      <c r="C4" s="11" t="n">
        <v>-2</v>
      </c>
    </row>
    <row r="5" spans="1:3">
      <c r="A5" s="4" t="s">
        <v>555</v>
      </c>
      <c r="B5" s="8" t="n">
        <v>18.3</v>
      </c>
    </row>
    <row r="6" spans="1:3">
      <c r="A6" s="4" t="s">
        <v>556</v>
      </c>
      <c r="B6" s="7" t="n">
        <v>1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51</v>
      </c>
    </row>
    <row r="2" spans="1:2">
      <c r="A2" s="4" t="s">
        <v>558</v>
      </c>
    </row>
    <row r="3" spans="1:2">
      <c r="A3" s="3" t="s">
        <v>559</v>
      </c>
    </row>
    <row r="4" spans="1:2">
      <c r="A4" s="4" t="s">
        <v>560</v>
      </c>
      <c r="B4" s="7" t="n">
        <v>286.3</v>
      </c>
    </row>
    <row r="5" spans="1:2">
      <c r="A5" s="4" t="s">
        <v>561</v>
      </c>
    </row>
    <row r="6" spans="1:2">
      <c r="A6" s="3" t="s">
        <v>559</v>
      </c>
    </row>
    <row r="7" spans="1:2">
      <c r="A7" s="4" t="s">
        <v>560</v>
      </c>
      <c r="B7" s="8" t="n">
        <v>147.4</v>
      </c>
    </row>
    <row r="8" spans="1:2">
      <c r="A8" s="4" t="s">
        <v>562</v>
      </c>
    </row>
    <row r="9" spans="1:2">
      <c r="A9" s="3" t="s">
        <v>559</v>
      </c>
    </row>
    <row r="10" spans="1:2">
      <c r="A10" s="4" t="s">
        <v>560</v>
      </c>
      <c r="B10" s="8" t="n">
        <v>62.9</v>
      </c>
    </row>
    <row r="11" spans="1:2">
      <c r="A11" s="4" t="s">
        <v>563</v>
      </c>
    </row>
    <row r="12" spans="1:2">
      <c r="A12" s="3" t="s">
        <v>559</v>
      </c>
    </row>
    <row r="13" spans="1:2">
      <c r="A13" s="4" t="s">
        <v>560</v>
      </c>
      <c r="B13" s="8" t="n">
        <v>30.9</v>
      </c>
    </row>
    <row r="14" spans="1:2">
      <c r="A14" s="4" t="s">
        <v>564</v>
      </c>
    </row>
    <row r="15" spans="1:2">
      <c r="A15" s="3" t="s">
        <v>559</v>
      </c>
    </row>
    <row r="16" spans="1:2">
      <c r="A16" s="4" t="s">
        <v>560</v>
      </c>
      <c r="B16" s="8" t="n">
        <v>10.4</v>
      </c>
    </row>
    <row r="17" spans="1:2">
      <c r="A17" s="4" t="s">
        <v>565</v>
      </c>
    </row>
    <row r="18" spans="1:2">
      <c r="A18" s="3" t="s">
        <v>559</v>
      </c>
    </row>
    <row r="19" spans="1:2">
      <c r="A19" s="4" t="s">
        <v>560</v>
      </c>
      <c r="B19" s="8" t="n">
        <v>13.7</v>
      </c>
    </row>
    <row r="20" spans="1:2">
      <c r="A20" s="4" t="s">
        <v>566</v>
      </c>
    </row>
    <row r="21" spans="1:2">
      <c r="A21" s="3" t="s">
        <v>559</v>
      </c>
    </row>
    <row r="22" spans="1:2">
      <c r="A22" s="4" t="s">
        <v>560</v>
      </c>
      <c r="B22" s="8" t="n">
        <v>8.5</v>
      </c>
    </row>
    <row r="23" spans="1:2">
      <c r="A23" s="4" t="s">
        <v>567</v>
      </c>
    </row>
    <row r="24" spans="1:2">
      <c r="A24" s="3" t="s">
        <v>559</v>
      </c>
    </row>
    <row r="25" spans="1:2">
      <c r="A25" s="4" t="s">
        <v>560</v>
      </c>
      <c r="B25" s="8" t="n">
        <v>5.3</v>
      </c>
    </row>
    <row r="26" spans="1:2">
      <c r="A26" s="4" t="s">
        <v>568</v>
      </c>
    </row>
    <row r="27" spans="1:2">
      <c r="A27" s="3" t="s">
        <v>559</v>
      </c>
    </row>
    <row r="28" spans="1:2">
      <c r="A28" s="4" t="s">
        <v>560</v>
      </c>
      <c r="B28" s="8" t="n">
        <v>88.7</v>
      </c>
    </row>
    <row r="29" spans="1:2">
      <c r="A29" s="4" t="s">
        <v>569</v>
      </c>
    </row>
    <row r="30" spans="1:2">
      <c r="A30" s="3" t="s">
        <v>559</v>
      </c>
    </row>
    <row r="31" spans="1:2">
      <c r="A31" s="4" t="s">
        <v>560</v>
      </c>
      <c r="B31" s="7" t="n">
        <v>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5</v>
      </c>
    </row>
    <row r="2" spans="1:3">
      <c r="A2" s="4" t="s">
        <v>70</v>
      </c>
    </row>
    <row r="3" spans="1:3">
      <c r="A3" s="3" t="s">
        <v>559</v>
      </c>
    </row>
    <row r="4" spans="1:3">
      <c r="A4" s="4" t="s">
        <v>571</v>
      </c>
      <c r="B4" s="7" t="n">
        <v>27.9</v>
      </c>
      <c r="C4" s="7" t="n">
        <v>26.6</v>
      </c>
    </row>
    <row r="5" spans="1:3">
      <c r="A5" s="4" t="s">
        <v>76</v>
      </c>
    </row>
    <row r="6" spans="1:3">
      <c r="A6" s="3" t="s">
        <v>559</v>
      </c>
    </row>
    <row r="7" spans="1:3">
      <c r="A7" s="4" t="s">
        <v>571</v>
      </c>
      <c r="B7" s="8" t="n">
        <v>4.1</v>
      </c>
      <c r="C7" s="8" t="n">
        <v>3.2</v>
      </c>
    </row>
    <row r="8" spans="1:3">
      <c r="A8" s="4" t="s">
        <v>81</v>
      </c>
    </row>
    <row r="9" spans="1:3">
      <c r="A9" s="3" t="s">
        <v>559</v>
      </c>
    </row>
    <row r="10" spans="1:3">
      <c r="A10" s="4" t="s">
        <v>572</v>
      </c>
      <c r="B10" s="8" t="n">
        <v>3.2</v>
      </c>
      <c r="C10" s="8" t="n">
        <v>8.1</v>
      </c>
    </row>
    <row r="11" spans="1:3">
      <c r="A11" s="4" t="s">
        <v>88</v>
      </c>
    </row>
    <row r="12" spans="1:3">
      <c r="A12" s="3" t="s">
        <v>559</v>
      </c>
    </row>
    <row r="13" spans="1:3">
      <c r="A13" s="4" t="s">
        <v>572</v>
      </c>
      <c r="B13" s="8" t="n">
        <v>0.1</v>
      </c>
      <c r="C13" s="8" t="n">
        <v>0.9</v>
      </c>
    </row>
    <row r="14" spans="1:3">
      <c r="A14" s="4" t="s">
        <v>573</v>
      </c>
    </row>
    <row r="15" spans="1:3">
      <c r="A15" s="3" t="s">
        <v>559</v>
      </c>
    </row>
    <row r="16" spans="1:3">
      <c r="A16" s="4" t="s">
        <v>571</v>
      </c>
      <c r="B16" s="8" t="n">
        <v>20.6</v>
      </c>
      <c r="C16" s="8" t="n">
        <v>11.5</v>
      </c>
    </row>
    <row r="17" spans="1:3">
      <c r="A17" s="4" t="s">
        <v>574</v>
      </c>
    </row>
    <row r="18" spans="1:3">
      <c r="A18" s="3" t="s">
        <v>559</v>
      </c>
    </row>
    <row r="19" spans="1:3">
      <c r="A19" s="4" t="s">
        <v>571</v>
      </c>
      <c r="B19" s="8" t="n">
        <v>2.5</v>
      </c>
      <c r="C19" s="8" t="n">
        <v>10.8</v>
      </c>
    </row>
    <row r="20" spans="1:3">
      <c r="A20" s="4" t="s">
        <v>575</v>
      </c>
    </row>
    <row r="21" spans="1:3">
      <c r="A21" s="3" t="s">
        <v>559</v>
      </c>
    </row>
    <row r="22" spans="1:3">
      <c r="A22" s="4" t="s">
        <v>571</v>
      </c>
      <c r="B22" s="5" t="n">
        <v>4</v>
      </c>
      <c r="C22" s="8" t="n">
        <v>2.5</v>
      </c>
    </row>
    <row r="23" spans="1:3">
      <c r="A23" s="4" t="s">
        <v>576</v>
      </c>
    </row>
    <row r="24" spans="1:3">
      <c r="A24" s="3" t="s">
        <v>559</v>
      </c>
    </row>
    <row r="25" spans="1:3">
      <c r="A25" s="4" t="s">
        <v>571</v>
      </c>
      <c r="B25" s="8" t="n">
        <v>0.1</v>
      </c>
      <c r="C25" s="8" t="n">
        <v>0.7</v>
      </c>
    </row>
    <row r="26" spans="1:3">
      <c r="A26" s="4" t="s">
        <v>577</v>
      </c>
    </row>
    <row r="27" spans="1:3">
      <c r="A27" s="3" t="s">
        <v>559</v>
      </c>
    </row>
    <row r="28" spans="1:3">
      <c r="A28" s="4" t="s">
        <v>572</v>
      </c>
      <c r="B28" s="8" t="n">
        <v>0.7</v>
      </c>
      <c r="C28" s="8" t="n">
        <v>7.9</v>
      </c>
    </row>
    <row r="29" spans="1:3">
      <c r="A29" s="4" t="s">
        <v>578</v>
      </c>
    </row>
    <row r="30" spans="1:3">
      <c r="A30" s="3" t="s">
        <v>559</v>
      </c>
    </row>
    <row r="31" spans="1:3">
      <c r="A31" s="4" t="s">
        <v>572</v>
      </c>
      <c r="B31" s="8" t="n">
        <v>1.6</v>
      </c>
      <c r="C31" s="5" t="n">
        <v>0</v>
      </c>
    </row>
    <row r="32" spans="1:3">
      <c r="A32" s="4" t="s">
        <v>579</v>
      </c>
    </row>
    <row r="33" spans="1:3">
      <c r="A33" s="3" t="s">
        <v>559</v>
      </c>
    </row>
    <row r="34" spans="1:3">
      <c r="A34" s="4" t="s">
        <v>572</v>
      </c>
      <c r="B34" s="5" t="n">
        <v>0</v>
      </c>
      <c r="C34" s="8" t="n">
        <v>0.9</v>
      </c>
    </row>
    <row r="35" spans="1:3">
      <c r="A35" s="4" t="s">
        <v>580</v>
      </c>
    </row>
    <row r="36" spans="1:3">
      <c r="A36" s="3" t="s">
        <v>559</v>
      </c>
    </row>
    <row r="37" spans="1:3">
      <c r="A37" s="4" t="s">
        <v>572</v>
      </c>
      <c r="B37" s="8" t="n">
        <v>0.1</v>
      </c>
      <c r="C37" s="5" t="n">
        <v>0</v>
      </c>
    </row>
    <row r="38" spans="1:3">
      <c r="A38" s="4" t="s">
        <v>581</v>
      </c>
    </row>
    <row r="39" spans="1:3">
      <c r="A39" s="3" t="s">
        <v>559</v>
      </c>
    </row>
    <row r="40" spans="1:3">
      <c r="A40" s="4" t="s">
        <v>571</v>
      </c>
      <c r="B40" s="8" t="n">
        <v>4.8</v>
      </c>
      <c r="C40" s="8" t="n">
        <v>4.1</v>
      </c>
    </row>
    <row r="41" spans="1:3">
      <c r="A41" s="4" t="s">
        <v>582</v>
      </c>
    </row>
    <row r="42" spans="1:3">
      <c r="A42" s="3" t="s">
        <v>559</v>
      </c>
    </row>
    <row r="43" spans="1:3">
      <c r="A43" s="4" t="s">
        <v>571</v>
      </c>
      <c r="B43" s="5" t="n">
        <v>0</v>
      </c>
      <c r="C43" s="8" t="n">
        <v>0.2</v>
      </c>
    </row>
    <row r="44" spans="1:3">
      <c r="A44" s="4" t="s">
        <v>583</v>
      </c>
    </row>
    <row r="45" spans="1:3">
      <c r="A45" s="3" t="s">
        <v>559</v>
      </c>
    </row>
    <row r="46" spans="1:3">
      <c r="A46" s="4" t="s">
        <v>571</v>
      </c>
      <c r="B46" s="5" t="n">
        <v>0</v>
      </c>
      <c r="C46" s="5" t="n">
        <v>0</v>
      </c>
    </row>
    <row r="47" spans="1:3">
      <c r="A47" s="4" t="s">
        <v>584</v>
      </c>
    </row>
    <row r="48" spans="1:3">
      <c r="A48" s="3" t="s">
        <v>559</v>
      </c>
    </row>
    <row r="49" spans="1:3">
      <c r="A49" s="4" t="s">
        <v>571</v>
      </c>
      <c r="B49" s="5" t="n">
        <v>0</v>
      </c>
      <c r="C49" s="5" t="n">
        <v>0</v>
      </c>
    </row>
    <row r="50" spans="1:3">
      <c r="A50" s="4" t="s">
        <v>585</v>
      </c>
    </row>
    <row r="51" spans="1:3">
      <c r="A51" s="3" t="s">
        <v>559</v>
      </c>
    </row>
    <row r="52" spans="1:3">
      <c r="A52" s="4" t="s">
        <v>572</v>
      </c>
      <c r="B52" s="8" t="n">
        <v>0.8</v>
      </c>
      <c r="C52" s="8" t="n">
        <v>0.2</v>
      </c>
    </row>
    <row r="53" spans="1:3">
      <c r="A53" s="4" t="s">
        <v>586</v>
      </c>
    </row>
    <row r="54" spans="1:3">
      <c r="A54" s="3" t="s">
        <v>559</v>
      </c>
    </row>
    <row r="55" spans="1:3">
      <c r="A55" s="4" t="s">
        <v>572</v>
      </c>
      <c r="B55" s="8" t="n">
        <v>0.1</v>
      </c>
      <c r="C55" s="5" t="n">
        <v>0</v>
      </c>
    </row>
    <row r="56" spans="1:3">
      <c r="A56" s="4" t="s">
        <v>587</v>
      </c>
    </row>
    <row r="57" spans="1:3">
      <c r="A57" s="3" t="s">
        <v>559</v>
      </c>
    </row>
    <row r="58" spans="1:3">
      <c r="A58" s="4" t="s">
        <v>572</v>
      </c>
      <c r="B58" s="5" t="n">
        <v>0</v>
      </c>
      <c r="C58" s="5" t="n">
        <v>0</v>
      </c>
    </row>
    <row r="59" spans="1:3">
      <c r="A59" s="4" t="s">
        <v>588</v>
      </c>
    </row>
    <row r="60" spans="1:3">
      <c r="A60" s="3" t="s">
        <v>559</v>
      </c>
    </row>
    <row r="61" spans="1:3">
      <c r="A61" s="4" t="s">
        <v>572</v>
      </c>
      <c r="B61" s="11" t="n">
        <v>0</v>
      </c>
      <c r="C61" s="11"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9</v>
      </c>
      <c r="B1" s="2" t="s">
        <v>1</v>
      </c>
      <c r="D1" s="2" t="s">
        <v>282</v>
      </c>
    </row>
    <row r="2" spans="1:4">
      <c r="B2" s="2" t="s">
        <v>2</v>
      </c>
      <c r="C2" s="2" t="s">
        <v>25</v>
      </c>
      <c r="D2" s="2" t="s">
        <v>65</v>
      </c>
    </row>
    <row r="3" spans="1:4">
      <c r="A3" s="3" t="s">
        <v>559</v>
      </c>
    </row>
    <row r="4" spans="1:4">
      <c r="A4" s="4" t="s">
        <v>590</v>
      </c>
      <c r="B4" s="7" t="n">
        <v>1.7</v>
      </c>
      <c r="D4" s="11" t="n">
        <v>-2</v>
      </c>
    </row>
    <row r="5" spans="1:4">
      <c r="A5" s="4" t="s">
        <v>591</v>
      </c>
    </row>
    <row r="6" spans="1:4">
      <c r="A6" s="3" t="s">
        <v>559</v>
      </c>
    </row>
    <row r="7" spans="1:4">
      <c r="A7" s="4" t="s">
        <v>590</v>
      </c>
      <c r="B7" s="8" t="n">
        <v>15.2</v>
      </c>
      <c r="C7" s="7" t="n">
        <v>31.3</v>
      </c>
    </row>
    <row r="8" spans="1:4">
      <c r="A8" s="4" t="s">
        <v>592</v>
      </c>
    </row>
    <row r="9" spans="1:4">
      <c r="A9" s="3" t="s">
        <v>559</v>
      </c>
    </row>
    <row r="10" spans="1:4">
      <c r="A10" s="4" t="s">
        <v>593</v>
      </c>
      <c r="B10" s="8" t="n">
        <v>0.2</v>
      </c>
      <c r="C10" s="8" t="n">
        <v>0.1</v>
      </c>
    </row>
    <row r="11" spans="1:4">
      <c r="A11" s="4" t="s">
        <v>594</v>
      </c>
    </row>
    <row r="12" spans="1:4">
      <c r="A12" s="3" t="s">
        <v>559</v>
      </c>
    </row>
    <row r="13" spans="1:4">
      <c r="A13" s="4" t="s">
        <v>593</v>
      </c>
      <c r="B13" s="8" t="n">
        <v>2.2</v>
      </c>
      <c r="C13" s="8" t="n">
        <v>-10.7</v>
      </c>
    </row>
    <row r="14" spans="1:4">
      <c r="A14" s="4" t="s">
        <v>595</v>
      </c>
    </row>
    <row r="15" spans="1:4">
      <c r="A15" s="3" t="s">
        <v>559</v>
      </c>
    </row>
    <row r="16" spans="1:4">
      <c r="A16" s="4" t="s">
        <v>593</v>
      </c>
      <c r="B16" s="5" t="n">
        <v>0</v>
      </c>
      <c r="C16" s="8" t="n">
        <v>-1.1</v>
      </c>
    </row>
    <row r="17" spans="1:4">
      <c r="A17" s="4" t="s">
        <v>596</v>
      </c>
    </row>
    <row r="18" spans="1:4">
      <c r="A18" s="3" t="s">
        <v>559</v>
      </c>
    </row>
    <row r="19" spans="1:4">
      <c r="A19" s="4" t="s">
        <v>590</v>
      </c>
      <c r="B19" s="8" t="n">
        <v>-7.7</v>
      </c>
      <c r="C19" s="8" t="n">
        <v>2.3</v>
      </c>
    </row>
    <row r="20" spans="1:4">
      <c r="A20" s="4" t="s">
        <v>597</v>
      </c>
    </row>
    <row r="21" spans="1:4">
      <c r="A21" s="3" t="s">
        <v>559</v>
      </c>
    </row>
    <row r="22" spans="1:4">
      <c r="A22" s="4" t="s">
        <v>593</v>
      </c>
      <c r="B22" s="5" t="n">
        <v>0</v>
      </c>
      <c r="C22" s="5" t="n">
        <v>0</v>
      </c>
    </row>
    <row r="23" spans="1:4">
      <c r="A23" s="4" t="s">
        <v>598</v>
      </c>
    </row>
    <row r="24" spans="1:4">
      <c r="A24" s="3" t="s">
        <v>559</v>
      </c>
    </row>
    <row r="25" spans="1:4">
      <c r="A25" s="4" t="s">
        <v>593</v>
      </c>
      <c r="B25" s="5" t="n">
        <v>4</v>
      </c>
      <c r="C25" s="8" t="n">
        <v>0.9</v>
      </c>
    </row>
    <row r="26" spans="1:4">
      <c r="A26" s="4" t="s">
        <v>599</v>
      </c>
    </row>
    <row r="27" spans="1:4">
      <c r="A27" s="3" t="s">
        <v>559</v>
      </c>
    </row>
    <row r="28" spans="1:4">
      <c r="A28" s="4" t="s">
        <v>593</v>
      </c>
      <c r="B28" s="5" t="n">
        <v>0</v>
      </c>
      <c r="C28" s="5" t="n">
        <v>0</v>
      </c>
    </row>
    <row r="29" spans="1:4">
      <c r="A29" s="4" t="s">
        <v>600</v>
      </c>
    </row>
    <row r="30" spans="1:4">
      <c r="A30" s="3" t="s">
        <v>559</v>
      </c>
    </row>
    <row r="31" spans="1:4">
      <c r="A31" s="4" t="s">
        <v>590</v>
      </c>
      <c r="B31" s="8" t="n">
        <v>22.9</v>
      </c>
      <c r="C31" s="5" t="n">
        <v>29</v>
      </c>
    </row>
    <row r="32" spans="1:4">
      <c r="A32" s="4" t="s">
        <v>601</v>
      </c>
    </row>
    <row r="33" spans="1:4">
      <c r="A33" s="3" t="s">
        <v>559</v>
      </c>
    </row>
    <row r="34" spans="1:4">
      <c r="A34" s="4" t="s">
        <v>593</v>
      </c>
      <c r="B34" s="8" t="n">
        <v>0.2</v>
      </c>
      <c r="C34" s="8" t="n">
        <v>0.1</v>
      </c>
    </row>
    <row r="35" spans="1:4">
      <c r="A35" s="4" t="s">
        <v>602</v>
      </c>
    </row>
    <row r="36" spans="1:4">
      <c r="A36" s="3" t="s">
        <v>559</v>
      </c>
    </row>
    <row r="37" spans="1:4">
      <c r="A37" s="4" t="s">
        <v>593</v>
      </c>
      <c r="B37" s="8" t="n">
        <v>-1.8</v>
      </c>
      <c r="C37" s="8" t="n">
        <v>-11.6</v>
      </c>
    </row>
    <row r="38" spans="1:4">
      <c r="A38" s="4" t="s">
        <v>603</v>
      </c>
    </row>
    <row r="39" spans="1:4">
      <c r="A39" s="3" t="s">
        <v>559</v>
      </c>
    </row>
    <row r="40" spans="1:4">
      <c r="A40" s="4" t="s">
        <v>593</v>
      </c>
      <c r="B40" s="5" t="n">
        <v>0</v>
      </c>
      <c r="C40" s="5" t="n">
        <v>0</v>
      </c>
    </row>
    <row r="41" spans="1:4">
      <c r="A41" s="4" t="s">
        <v>604</v>
      </c>
    </row>
    <row r="42" spans="1:4">
      <c r="A42" s="3" t="s">
        <v>559</v>
      </c>
    </row>
    <row r="43" spans="1:4">
      <c r="A43" s="4" t="s">
        <v>590</v>
      </c>
      <c r="B43" s="5" t="n">
        <v>0</v>
      </c>
      <c r="C43" s="5" t="n">
        <v>0</v>
      </c>
    </row>
    <row r="44" spans="1:4">
      <c r="A44" s="4" t="s">
        <v>605</v>
      </c>
    </row>
    <row r="45" spans="1:4">
      <c r="A45" s="3" t="s">
        <v>559</v>
      </c>
    </row>
    <row r="46" spans="1:4">
      <c r="A46" s="4" t="s">
        <v>593</v>
      </c>
      <c r="B46" s="5" t="n">
        <v>0</v>
      </c>
      <c r="C46" s="5" t="n">
        <v>0</v>
      </c>
    </row>
    <row r="47" spans="1:4">
      <c r="A47" s="4" t="s">
        <v>606</v>
      </c>
    </row>
    <row r="48" spans="1:4">
      <c r="A48" s="3" t="s">
        <v>559</v>
      </c>
    </row>
    <row r="49" spans="1:4">
      <c r="A49" s="4" t="s">
        <v>593</v>
      </c>
      <c r="B49" s="5" t="n">
        <v>0</v>
      </c>
      <c r="C49" s="5" t="n">
        <v>0</v>
      </c>
    </row>
    <row r="50" spans="1:4">
      <c r="A50" s="4" t="s">
        <v>607</v>
      </c>
    </row>
    <row r="51" spans="1:4">
      <c r="A51" s="3" t="s">
        <v>559</v>
      </c>
    </row>
    <row r="52" spans="1:4">
      <c r="A52" s="4" t="s">
        <v>593</v>
      </c>
      <c r="B52" s="5" t="n">
        <v>0</v>
      </c>
      <c r="C52" s="8" t="n">
        <v>-1.1</v>
      </c>
    </row>
    <row r="53" spans="1:4">
      <c r="A53" s="4" t="s">
        <v>608</v>
      </c>
    </row>
    <row r="54" spans="1:4">
      <c r="A54" s="3" t="s">
        <v>559</v>
      </c>
    </row>
    <row r="55" spans="1:4">
      <c r="A55" s="4" t="s">
        <v>593</v>
      </c>
      <c r="B55" s="8" t="n">
        <v>-0.3</v>
      </c>
      <c r="C55" s="8" t="n">
        <v>1.6</v>
      </c>
    </row>
    <row r="56" spans="1:4">
      <c r="A56" s="4" t="s">
        <v>609</v>
      </c>
    </row>
    <row r="57" spans="1:4">
      <c r="A57" s="3" t="s">
        <v>559</v>
      </c>
    </row>
    <row r="58" spans="1:4">
      <c r="A58" s="4" t="s">
        <v>593</v>
      </c>
      <c r="B58" s="5" t="n">
        <v>0</v>
      </c>
      <c r="C58" s="5" t="n">
        <v>0</v>
      </c>
    </row>
    <row r="59" spans="1:4">
      <c r="A59" s="4" t="s">
        <v>610</v>
      </c>
    </row>
    <row r="60" spans="1:4">
      <c r="A60" s="3" t="s">
        <v>559</v>
      </c>
    </row>
    <row r="61" spans="1:4">
      <c r="A61" s="4" t="s">
        <v>593</v>
      </c>
      <c r="B61" s="5" t="n">
        <v>0</v>
      </c>
      <c r="C61" s="5" t="n">
        <v>0</v>
      </c>
    </row>
    <row r="62" spans="1:4">
      <c r="A62" s="4" t="s">
        <v>611</v>
      </c>
    </row>
    <row r="63" spans="1:4">
      <c r="A63" s="3" t="s">
        <v>559</v>
      </c>
    </row>
    <row r="64" spans="1:4">
      <c r="A64" s="4" t="s">
        <v>593</v>
      </c>
      <c r="B64" s="7" t="n">
        <v>4.3</v>
      </c>
      <c r="C64" s="7" t="n">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4" t="s">
        <v>613</v>
      </c>
    </row>
    <row r="3" spans="1:3">
      <c r="A3" s="3" t="s">
        <v>559</v>
      </c>
    </row>
    <row r="4" spans="1:3">
      <c r="A4" s="4" t="s">
        <v>614</v>
      </c>
      <c r="B4" s="7" t="n">
        <v>25.4</v>
      </c>
      <c r="C4" s="7" t="n">
        <v>15.6</v>
      </c>
    </row>
    <row r="5" spans="1:3">
      <c r="A5" s="4" t="s">
        <v>615</v>
      </c>
      <c r="B5" s="8" t="n">
        <v>-1.5</v>
      </c>
      <c r="C5" s="8" t="n">
        <v>-5.9</v>
      </c>
    </row>
    <row r="6" spans="1:3">
      <c r="A6" s="4" t="s">
        <v>616</v>
      </c>
      <c r="B6" s="8" t="n">
        <v>23.9</v>
      </c>
      <c r="C6" s="8" t="n">
        <v>9.699999999999999</v>
      </c>
    </row>
    <row r="7" spans="1:3">
      <c r="A7" s="4" t="s">
        <v>617</v>
      </c>
    </row>
    <row r="8" spans="1:3">
      <c r="A8" s="3" t="s">
        <v>559</v>
      </c>
    </row>
    <row r="9" spans="1:3">
      <c r="A9" s="4" t="s">
        <v>614</v>
      </c>
      <c r="B9" s="8" t="n">
        <v>2.5</v>
      </c>
      <c r="C9" s="5" t="n">
        <v>11</v>
      </c>
    </row>
    <row r="10" spans="1:3">
      <c r="A10" s="4" t="s">
        <v>615</v>
      </c>
      <c r="B10" s="8" t="n">
        <v>-1.7</v>
      </c>
      <c r="C10" s="5" t="n">
        <v>0</v>
      </c>
    </row>
    <row r="11" spans="1:3">
      <c r="A11" s="4" t="s">
        <v>616</v>
      </c>
      <c r="B11" s="8" t="n">
        <v>0.8</v>
      </c>
      <c r="C11" s="5" t="n">
        <v>11</v>
      </c>
    </row>
    <row r="12" spans="1:3">
      <c r="A12" s="4" t="s">
        <v>618</v>
      </c>
    </row>
    <row r="13" spans="1:3">
      <c r="A13" s="3" t="s">
        <v>559</v>
      </c>
    </row>
    <row r="14" spans="1:3">
      <c r="A14" s="4" t="s">
        <v>614</v>
      </c>
      <c r="B14" s="5" t="n">
        <v>4</v>
      </c>
      <c r="C14" s="8" t="n">
        <v>2.5</v>
      </c>
    </row>
    <row r="15" spans="1:3">
      <c r="A15" s="4" t="s">
        <v>615</v>
      </c>
      <c r="B15" s="5" t="n">
        <v>0</v>
      </c>
      <c r="C15" s="8" t="n">
        <v>-0.7</v>
      </c>
    </row>
    <row r="16" spans="1:3">
      <c r="A16" s="4" t="s">
        <v>616</v>
      </c>
      <c r="B16" s="5" t="n">
        <v>4</v>
      </c>
      <c r="C16" s="8" t="n">
        <v>1.8</v>
      </c>
    </row>
    <row r="17" spans="1:3">
      <c r="A17" s="4" t="s">
        <v>619</v>
      </c>
    </row>
    <row r="18" spans="1:3">
      <c r="A18" s="3" t="s">
        <v>559</v>
      </c>
    </row>
    <row r="19" spans="1:3">
      <c r="A19" s="4" t="s">
        <v>614</v>
      </c>
      <c r="B19" s="8" t="n">
        <v>0.1</v>
      </c>
      <c r="C19" s="8" t="n">
        <v>0.7</v>
      </c>
    </row>
    <row r="20" spans="1:3">
      <c r="A20" s="4" t="s">
        <v>615</v>
      </c>
      <c r="B20" s="8" t="n">
        <v>-0.1</v>
      </c>
      <c r="C20" s="5" t="n">
        <v>0</v>
      </c>
    </row>
    <row r="21" spans="1:3">
      <c r="A21" s="4" t="s">
        <v>616</v>
      </c>
      <c r="B21" s="5" t="n">
        <v>0</v>
      </c>
      <c r="C21" s="8" t="n">
        <v>0.7</v>
      </c>
    </row>
    <row r="22" spans="1:3">
      <c r="A22" s="4" t="s">
        <v>620</v>
      </c>
    </row>
    <row r="23" spans="1:3">
      <c r="A23" s="3" t="s">
        <v>559</v>
      </c>
    </row>
    <row r="24" spans="1:3">
      <c r="A24" s="4" t="s">
        <v>621</v>
      </c>
      <c r="B24" s="8" t="n">
        <v>1.5</v>
      </c>
      <c r="C24" s="8" t="n">
        <v>8.1</v>
      </c>
    </row>
    <row r="25" spans="1:3">
      <c r="A25" s="4" t="s">
        <v>622</v>
      </c>
      <c r="B25" s="8" t="n">
        <v>-1.5</v>
      </c>
      <c r="C25" s="8" t="n">
        <v>-5.9</v>
      </c>
    </row>
    <row r="26" spans="1:3">
      <c r="A26" s="4" t="s">
        <v>623</v>
      </c>
      <c r="B26" s="5" t="n">
        <v>0</v>
      </c>
      <c r="C26" s="8" t="n">
        <v>2.2</v>
      </c>
    </row>
    <row r="27" spans="1:3">
      <c r="A27" s="4" t="s">
        <v>624</v>
      </c>
    </row>
    <row r="28" spans="1:3">
      <c r="A28" s="3" t="s">
        <v>559</v>
      </c>
    </row>
    <row r="29" spans="1:3">
      <c r="A29" s="4" t="s">
        <v>621</v>
      </c>
      <c r="B29" s="8" t="n">
        <v>1.7</v>
      </c>
    </row>
    <row r="30" spans="1:3">
      <c r="A30" s="4" t="s">
        <v>622</v>
      </c>
      <c r="B30" s="8" t="n">
        <v>-1.7</v>
      </c>
    </row>
    <row r="31" spans="1:3">
      <c r="A31" s="4" t="s">
        <v>623</v>
      </c>
      <c r="B31" s="5" t="n">
        <v>0</v>
      </c>
    </row>
    <row r="32" spans="1:3">
      <c r="A32" s="4" t="s">
        <v>625</v>
      </c>
    </row>
    <row r="33" spans="1:3">
      <c r="A33" s="3" t="s">
        <v>559</v>
      </c>
    </row>
    <row r="34" spans="1:3">
      <c r="A34" s="4" t="s">
        <v>621</v>
      </c>
      <c r="C34" s="8" t="n">
        <v>0.9</v>
      </c>
    </row>
    <row r="35" spans="1:3">
      <c r="A35" s="4" t="s">
        <v>622</v>
      </c>
      <c r="C35" s="8" t="n">
        <v>-0.7</v>
      </c>
    </row>
    <row r="36" spans="1:3">
      <c r="A36" s="4" t="s">
        <v>623</v>
      </c>
      <c r="C36" s="7" t="n">
        <v>0.2</v>
      </c>
    </row>
    <row r="37" spans="1:3">
      <c r="A37" s="4" t="s">
        <v>626</v>
      </c>
    </row>
    <row r="38" spans="1:3">
      <c r="A38" s="3" t="s">
        <v>559</v>
      </c>
    </row>
    <row r="39" spans="1:3">
      <c r="A39" s="4" t="s">
        <v>621</v>
      </c>
      <c r="B39" s="8" t="n">
        <v>0.1</v>
      </c>
    </row>
    <row r="40" spans="1:3">
      <c r="A40" s="4" t="s">
        <v>622</v>
      </c>
      <c r="B40" s="8" t="n">
        <v>-0.1</v>
      </c>
    </row>
    <row r="41" spans="1:3">
      <c r="A41" s="4" t="s">
        <v>623</v>
      </c>
      <c r="B41" s="11"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5</v>
      </c>
    </row>
    <row r="2" spans="1:3">
      <c r="A2" s="4" t="s">
        <v>628</v>
      </c>
    </row>
    <row r="3" spans="1:3">
      <c r="A3" s="3" t="s">
        <v>629</v>
      </c>
    </row>
    <row r="4" spans="1:3">
      <c r="A4" s="4" t="s">
        <v>630</v>
      </c>
      <c r="B4" s="7" t="n">
        <v>25.4</v>
      </c>
      <c r="C4" s="7" t="n">
        <v>15.6</v>
      </c>
    </row>
    <row r="5" spans="1:3">
      <c r="A5" s="4" t="s">
        <v>631</v>
      </c>
    </row>
    <row r="6" spans="1:3">
      <c r="A6" s="3" t="s">
        <v>629</v>
      </c>
    </row>
    <row r="7" spans="1:3">
      <c r="A7" s="4" t="s">
        <v>630</v>
      </c>
      <c r="B7" s="8" t="n">
        <v>2.5</v>
      </c>
      <c r="C7" s="5" t="n">
        <v>11</v>
      </c>
    </row>
    <row r="8" spans="1:3">
      <c r="A8" s="4" t="s">
        <v>632</v>
      </c>
    </row>
    <row r="9" spans="1:3">
      <c r="A9" s="3" t="s">
        <v>629</v>
      </c>
    </row>
    <row r="10" spans="1:3">
      <c r="A10" s="4" t="s">
        <v>630</v>
      </c>
      <c r="B10" s="8" t="n">
        <v>5.7</v>
      </c>
      <c r="C10" s="8" t="n">
        <v>5.7</v>
      </c>
    </row>
    <row r="11" spans="1:3">
      <c r="A11" s="4" t="s">
        <v>633</v>
      </c>
    </row>
    <row r="12" spans="1:3">
      <c r="A12" s="3" t="s">
        <v>629</v>
      </c>
    </row>
    <row r="13" spans="1:3">
      <c r="A13" s="4" t="s">
        <v>630</v>
      </c>
      <c r="B13" s="5" t="n">
        <v>4</v>
      </c>
      <c r="C13" s="8" t="n">
        <v>2.5</v>
      </c>
    </row>
    <row r="14" spans="1:3">
      <c r="A14" s="4" t="s">
        <v>634</v>
      </c>
    </row>
    <row r="15" spans="1:3">
      <c r="A15" s="3" t="s">
        <v>629</v>
      </c>
    </row>
    <row r="16" spans="1:3">
      <c r="A16" s="4" t="s">
        <v>630</v>
      </c>
      <c r="B16" s="8" t="n">
        <v>0.1</v>
      </c>
      <c r="C16" s="8" t="n">
        <v>0.7</v>
      </c>
    </row>
    <row r="17" spans="1:3">
      <c r="A17" s="4" t="s">
        <v>635</v>
      </c>
    </row>
    <row r="18" spans="1:3">
      <c r="A18" s="3" t="s">
        <v>629</v>
      </c>
    </row>
    <row r="19" spans="1:3">
      <c r="A19" s="4" t="s">
        <v>636</v>
      </c>
      <c r="B19" s="8" t="n">
        <v>1.5</v>
      </c>
      <c r="C19" s="8" t="n">
        <v>8.1</v>
      </c>
    </row>
    <row r="20" spans="1:3">
      <c r="A20" s="4" t="s">
        <v>637</v>
      </c>
    </row>
    <row r="21" spans="1:3">
      <c r="A21" s="3" t="s">
        <v>629</v>
      </c>
    </row>
    <row r="22" spans="1:3">
      <c r="A22" s="4" t="s">
        <v>636</v>
      </c>
      <c r="B22" s="8" t="n">
        <v>1.7</v>
      </c>
      <c r="C22" s="5" t="n">
        <v>0</v>
      </c>
    </row>
    <row r="23" spans="1:3">
      <c r="A23" s="4" t="s">
        <v>638</v>
      </c>
    </row>
    <row r="24" spans="1:3">
      <c r="A24" s="3" t="s">
        <v>629</v>
      </c>
    </row>
    <row r="25" spans="1:3">
      <c r="A25" s="4" t="s">
        <v>636</v>
      </c>
      <c r="B25" s="5" t="n">
        <v>0</v>
      </c>
      <c r="C25" s="8" t="n">
        <v>0.9</v>
      </c>
    </row>
    <row r="26" spans="1:3">
      <c r="A26" s="4" t="s">
        <v>639</v>
      </c>
    </row>
    <row r="27" spans="1:3">
      <c r="A27" s="3" t="s">
        <v>629</v>
      </c>
    </row>
    <row r="28" spans="1:3">
      <c r="A28" s="4" t="s">
        <v>636</v>
      </c>
      <c r="B28" s="7" t="n">
        <v>0.1</v>
      </c>
      <c r="C28" s="11"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1"/>
    <col customWidth="1" max="3" min="3" width="28"/>
    <col customWidth="1" max="4" min="4" width="27"/>
    <col customWidth="1" max="5" min="5" width="18"/>
    <col customWidth="1" max="6" min="6" width="37"/>
    <col customWidth="1" max="7" min="7" width="25"/>
  </cols>
  <sheetData>
    <row r="1" spans="1:7">
      <c r="A1" s="1" t="s">
        <v>109</v>
      </c>
      <c r="B1" s="2" t="s">
        <v>110</v>
      </c>
      <c r="C1" s="2" t="s">
        <v>111</v>
      </c>
      <c r="D1" s="2" t="s">
        <v>95</v>
      </c>
      <c r="E1" s="2" t="s">
        <v>96</v>
      </c>
      <c r="F1" s="2" t="s">
        <v>97</v>
      </c>
      <c r="G1" s="2" t="s">
        <v>99</v>
      </c>
    </row>
    <row r="2" spans="1:7">
      <c r="A2" s="4" t="s">
        <v>112</v>
      </c>
      <c r="B2" s="7" t="n">
        <v>2078.2</v>
      </c>
      <c r="C2" s="7" t="n">
        <v>0.4</v>
      </c>
      <c r="D2" s="7" t="n">
        <v>904.5</v>
      </c>
      <c r="E2" s="11" t="n">
        <v>1452</v>
      </c>
      <c r="F2" s="7" t="n">
        <v>-318.1</v>
      </c>
      <c r="G2" s="7" t="n">
        <v>39.4</v>
      </c>
    </row>
    <row r="3" spans="1:7">
      <c r="A3" s="3" t="s">
        <v>113</v>
      </c>
    </row>
    <row r="4" spans="1:7">
      <c r="A4" s="4" t="s">
        <v>37</v>
      </c>
      <c r="B4" s="8" t="n">
        <v>47.6</v>
      </c>
      <c r="E4" s="8" t="n">
        <v>46.3</v>
      </c>
      <c r="G4" s="8" t="n">
        <v>1.3</v>
      </c>
    </row>
    <row r="5" spans="1:7">
      <c r="A5" s="4" t="s">
        <v>56</v>
      </c>
      <c r="B5" s="8" t="n">
        <v>56.5</v>
      </c>
      <c r="F5" s="5" t="n">
        <v>56</v>
      </c>
      <c r="G5" s="8" t="n">
        <v>0.5</v>
      </c>
    </row>
    <row r="6" spans="1:7">
      <c r="A6" s="4" t="s">
        <v>114</v>
      </c>
      <c r="B6" s="8" t="n">
        <v>-10.8</v>
      </c>
      <c r="E6" s="8" t="n">
        <v>-10.8</v>
      </c>
    </row>
    <row r="7" spans="1:7">
      <c r="A7" s="4" t="s">
        <v>115</v>
      </c>
      <c r="B7" s="8" t="n">
        <v>-0.7</v>
      </c>
      <c r="D7" s="8" t="n">
        <v>-0.7</v>
      </c>
    </row>
    <row r="8" spans="1:7">
      <c r="A8" s="4" t="s">
        <v>116</v>
      </c>
      <c r="B8" s="5" t="n">
        <v>3</v>
      </c>
      <c r="D8" s="5" t="n">
        <v>3</v>
      </c>
    </row>
    <row r="9" spans="1:7">
      <c r="A9" s="4" t="s">
        <v>117</v>
      </c>
      <c r="B9" s="8" t="n">
        <v>2173.8</v>
      </c>
      <c r="C9" s="8" t="n">
        <v>0.4</v>
      </c>
      <c r="D9" s="8" t="n">
        <v>906.8</v>
      </c>
      <c r="E9" s="8" t="n">
        <v>1487.5</v>
      </c>
      <c r="F9" s="8" t="n">
        <v>-262.1</v>
      </c>
      <c r="G9" s="8" t="n">
        <v>41.2</v>
      </c>
    </row>
    <row r="10" spans="1:7">
      <c r="A10" s="4" t="s">
        <v>118</v>
      </c>
      <c r="B10" s="8" t="n">
        <v>2354.7</v>
      </c>
      <c r="C10" s="8" t="n">
        <v>0.4</v>
      </c>
      <c r="D10" s="8" t="n">
        <v>877.5</v>
      </c>
      <c r="E10" s="8" t="n">
        <v>1611.6</v>
      </c>
      <c r="F10" s="5" t="n">
        <v>-164</v>
      </c>
      <c r="G10" s="8" t="n">
        <v>29.2</v>
      </c>
    </row>
    <row r="11" spans="1:7">
      <c r="A11" s="3" t="s">
        <v>113</v>
      </c>
    </row>
    <row r="12" spans="1:7">
      <c r="A12" s="4" t="s">
        <v>37</v>
      </c>
      <c r="B12" s="8" t="n">
        <v>59.3</v>
      </c>
      <c r="E12" s="8" t="n">
        <v>58.4</v>
      </c>
      <c r="G12" s="8" t="n">
        <v>0.9</v>
      </c>
    </row>
    <row r="13" spans="1:7">
      <c r="A13" s="4" t="s">
        <v>56</v>
      </c>
      <c r="B13" s="8" t="n">
        <v>41.1</v>
      </c>
      <c r="F13" s="8" t="n">
        <v>40.1</v>
      </c>
      <c r="G13" s="5" t="n">
        <v>1</v>
      </c>
    </row>
    <row r="14" spans="1:7">
      <c r="A14" s="4" t="s">
        <v>114</v>
      </c>
      <c r="B14" s="8" t="n">
        <v>-11.4</v>
      </c>
      <c r="E14" s="8" t="n">
        <v>-11.4</v>
      </c>
    </row>
    <row r="15" spans="1:7">
      <c r="A15" s="4" t="s">
        <v>115</v>
      </c>
      <c r="B15" s="8" t="n">
        <v>-0.9</v>
      </c>
      <c r="D15" s="8" t="n">
        <v>-0.9</v>
      </c>
    </row>
    <row r="16" spans="1:7">
      <c r="A16" s="4" t="s">
        <v>119</v>
      </c>
      <c r="B16" s="5" t="n">
        <v>-26</v>
      </c>
      <c r="D16" s="8" t="n">
        <v>-22.5</v>
      </c>
      <c r="E16" s="8" t="n">
        <v>-3.5</v>
      </c>
    </row>
    <row r="17" spans="1:7">
      <c r="A17" s="4" t="s">
        <v>116</v>
      </c>
      <c r="B17" s="8" t="n">
        <v>3.4</v>
      </c>
      <c r="D17" s="8" t="n">
        <v>3.4</v>
      </c>
    </row>
    <row r="18" spans="1:7">
      <c r="A18" s="4" t="s">
        <v>120</v>
      </c>
      <c r="B18" s="7" t="n">
        <v>2420.2</v>
      </c>
      <c r="C18" s="7" t="n">
        <v>0.4</v>
      </c>
      <c r="D18" s="7" t="n">
        <v>857.5</v>
      </c>
      <c r="E18" s="7" t="n">
        <v>1655.1</v>
      </c>
      <c r="F18" s="7" t="n">
        <v>-123.9</v>
      </c>
      <c r="G18" s="7" t="n">
        <v>3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25</v>
      </c>
    </row>
    <row r="3" spans="1:3">
      <c r="A3" s="3" t="s">
        <v>641</v>
      </c>
    </row>
    <row r="4" spans="1:3">
      <c r="A4" s="4" t="s">
        <v>353</v>
      </c>
      <c r="B4" s="7" t="n">
        <v>1.2</v>
      </c>
      <c r="C4" s="7" t="n">
        <v>0.6</v>
      </c>
    </row>
    <row r="5" spans="1:3">
      <c r="A5" s="4" t="s">
        <v>642</v>
      </c>
      <c r="B5" s="8" t="n">
        <v>1.7</v>
      </c>
      <c r="C5" s="8" t="n">
        <v>3.2</v>
      </c>
    </row>
    <row r="6" spans="1:3">
      <c r="A6" s="4" t="s">
        <v>551</v>
      </c>
      <c r="B6" s="8" t="n">
        <v>-2.5</v>
      </c>
      <c r="C6" s="8" t="n">
        <v>-2.8</v>
      </c>
    </row>
    <row r="7" spans="1:3">
      <c r="A7" s="4" t="s">
        <v>347</v>
      </c>
      <c r="B7" s="7" t="n">
        <v>0.4</v>
      </c>
      <c r="C7" s="11"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5</v>
      </c>
    </row>
    <row r="3" spans="1:3">
      <c r="A3" s="3" t="s">
        <v>644</v>
      </c>
    </row>
    <row r="4" spans="1:3">
      <c r="A4" s="4" t="s">
        <v>645</v>
      </c>
      <c r="B4" s="7" t="n">
        <v>1.7</v>
      </c>
      <c r="C4" s="7" t="n">
        <v>2.7</v>
      </c>
    </row>
    <row r="5" spans="1:3">
      <c r="A5" s="4" t="s">
        <v>646</v>
      </c>
      <c r="B5" s="5" t="n">
        <v>0</v>
      </c>
      <c r="C5" s="8" t="n">
        <v>0.5</v>
      </c>
    </row>
    <row r="6" spans="1:3">
      <c r="A6" s="4" t="s">
        <v>647</v>
      </c>
      <c r="B6" s="8" t="n">
        <v>1.7</v>
      </c>
      <c r="C6" s="8" t="n">
        <v>3.2</v>
      </c>
    </row>
    <row r="7" spans="1:3">
      <c r="A7" s="4" t="s">
        <v>285</v>
      </c>
    </row>
    <row r="8" spans="1:3">
      <c r="A8" s="3" t="s">
        <v>644</v>
      </c>
    </row>
    <row r="9" spans="1:3">
      <c r="A9" s="4" t="s">
        <v>647</v>
      </c>
      <c r="B9" s="8" t="n">
        <v>1.3</v>
      </c>
      <c r="C9" s="8" t="n">
        <v>1.7</v>
      </c>
    </row>
    <row r="10" spans="1:3">
      <c r="A10" s="4" t="s">
        <v>286</v>
      </c>
    </row>
    <row r="11" spans="1:3">
      <c r="A11" s="3" t="s">
        <v>644</v>
      </c>
    </row>
    <row r="12" spans="1:3">
      <c r="A12" s="4" t="s">
        <v>647</v>
      </c>
      <c r="B12" s="8" t="n">
        <v>0.4</v>
      </c>
      <c r="C12" s="8" t="n">
        <v>1.1</v>
      </c>
    </row>
    <row r="13" spans="1:3">
      <c r="A13" s="4" t="s">
        <v>287</v>
      </c>
    </row>
    <row r="14" spans="1:3">
      <c r="A14" s="3" t="s">
        <v>644</v>
      </c>
    </row>
    <row r="15" spans="1:3">
      <c r="A15" s="4" t="s">
        <v>647</v>
      </c>
      <c r="B15" s="5" t="n">
        <v>0</v>
      </c>
      <c r="C15" s="8" t="n">
        <v>0.4</v>
      </c>
    </row>
    <row r="16" spans="1:3">
      <c r="A16" s="4" t="s">
        <v>648</v>
      </c>
    </row>
    <row r="17" spans="1:3">
      <c r="A17" s="3" t="s">
        <v>644</v>
      </c>
    </row>
    <row r="18" spans="1:3">
      <c r="A18" s="4" t="s">
        <v>645</v>
      </c>
      <c r="B18" s="5" t="n">
        <v>0</v>
      </c>
      <c r="C18" s="8" t="n">
        <v>1.8</v>
      </c>
    </row>
    <row r="19" spans="1:3">
      <c r="A19" s="4" t="s">
        <v>649</v>
      </c>
    </row>
    <row r="20" spans="1:3">
      <c r="A20" s="3" t="s">
        <v>644</v>
      </c>
    </row>
    <row r="21" spans="1:3">
      <c r="A21" s="4" t="s">
        <v>645</v>
      </c>
      <c r="B21" s="8" t="n">
        <v>0.8</v>
      </c>
      <c r="C21" s="8" t="n">
        <v>0.9</v>
      </c>
    </row>
    <row r="22" spans="1:3">
      <c r="A22" s="4" t="s">
        <v>650</v>
      </c>
    </row>
    <row r="23" spans="1:3">
      <c r="A23" s="3" t="s">
        <v>644</v>
      </c>
    </row>
    <row r="24" spans="1:3">
      <c r="A24" s="4" t="s">
        <v>645</v>
      </c>
      <c r="B24" s="8" t="n">
        <v>0.9</v>
      </c>
      <c r="C24" s="5" t="n">
        <v>0</v>
      </c>
    </row>
    <row r="25" spans="1:3">
      <c r="A25" s="4" t="s">
        <v>651</v>
      </c>
    </row>
    <row r="26" spans="1:3">
      <c r="A26" s="3" t="s">
        <v>644</v>
      </c>
    </row>
    <row r="27" spans="1:3">
      <c r="A27" s="4" t="s">
        <v>646</v>
      </c>
      <c r="B27" s="5" t="n">
        <v>0</v>
      </c>
      <c r="C27" s="8" t="n">
        <v>0.5</v>
      </c>
    </row>
    <row r="28" spans="1:3">
      <c r="A28" s="4" t="s">
        <v>28</v>
      </c>
    </row>
    <row r="29" spans="1:3">
      <c r="A29" s="3" t="s">
        <v>644</v>
      </c>
    </row>
    <row r="30" spans="1:3">
      <c r="A30" s="4" t="s">
        <v>645</v>
      </c>
      <c r="B30" s="8" t="n">
        <v>0.7</v>
      </c>
      <c r="C30" s="8" t="n">
        <v>1.9</v>
      </c>
    </row>
    <row r="31" spans="1:3">
      <c r="A31" s="4" t="s">
        <v>646</v>
      </c>
      <c r="B31" s="5" t="n">
        <v>0</v>
      </c>
      <c r="C31" s="8" t="n">
        <v>0.5</v>
      </c>
    </row>
    <row r="32" spans="1:3">
      <c r="A32" s="4" t="s">
        <v>647</v>
      </c>
      <c r="B32" s="8" t="n">
        <v>0.7</v>
      </c>
      <c r="C32" s="8" t="n">
        <v>2.4</v>
      </c>
    </row>
    <row r="33" spans="1:3">
      <c r="A33" s="4" t="s">
        <v>652</v>
      </c>
    </row>
    <row r="34" spans="1:3">
      <c r="A34" s="3" t="s">
        <v>644</v>
      </c>
    </row>
    <row r="35" spans="1:3">
      <c r="A35" s="4" t="s">
        <v>645</v>
      </c>
      <c r="B35" s="5" t="n">
        <v>0</v>
      </c>
      <c r="C35" s="8" t="n">
        <v>1.2</v>
      </c>
    </row>
    <row r="36" spans="1:3">
      <c r="A36" s="4" t="s">
        <v>653</v>
      </c>
    </row>
    <row r="37" spans="1:3">
      <c r="A37" s="3" t="s">
        <v>644</v>
      </c>
    </row>
    <row r="38" spans="1:3">
      <c r="A38" s="4" t="s">
        <v>645</v>
      </c>
      <c r="B38" s="8" t="n">
        <v>0.6</v>
      </c>
      <c r="C38" s="8" t="n">
        <v>0.7</v>
      </c>
    </row>
    <row r="39" spans="1:3">
      <c r="A39" s="4" t="s">
        <v>654</v>
      </c>
    </row>
    <row r="40" spans="1:3">
      <c r="A40" s="3" t="s">
        <v>644</v>
      </c>
    </row>
    <row r="41" spans="1:3">
      <c r="A41" s="4" t="s">
        <v>645</v>
      </c>
      <c r="B41" s="8" t="n">
        <v>0.1</v>
      </c>
      <c r="C41" s="5" t="n">
        <v>0</v>
      </c>
    </row>
    <row r="42" spans="1:3">
      <c r="A42" s="4" t="s">
        <v>655</v>
      </c>
    </row>
    <row r="43" spans="1:3">
      <c r="A43" s="3" t="s">
        <v>644</v>
      </c>
    </row>
    <row r="44" spans="1:3">
      <c r="A44" s="4" t="s">
        <v>646</v>
      </c>
      <c r="B44" s="5" t="n">
        <v>0</v>
      </c>
      <c r="C44" s="8" t="n">
        <v>0.5</v>
      </c>
    </row>
    <row r="45" spans="1:3">
      <c r="A45" s="4" t="s">
        <v>30</v>
      </c>
    </row>
    <row r="46" spans="1:3">
      <c r="A46" s="3" t="s">
        <v>644</v>
      </c>
    </row>
    <row r="47" spans="1:3">
      <c r="A47" s="4" t="s">
        <v>645</v>
      </c>
      <c r="B47" s="5" t="n">
        <v>1</v>
      </c>
      <c r="C47" s="8" t="n">
        <v>0.8</v>
      </c>
    </row>
    <row r="48" spans="1:3">
      <c r="A48" s="4" t="s">
        <v>646</v>
      </c>
      <c r="B48" s="5" t="n">
        <v>0</v>
      </c>
      <c r="C48" s="5" t="n">
        <v>0</v>
      </c>
    </row>
    <row r="49" spans="1:3">
      <c r="A49" s="4" t="s">
        <v>647</v>
      </c>
      <c r="B49" s="5" t="n">
        <v>1</v>
      </c>
      <c r="C49" s="8" t="n">
        <v>0.8</v>
      </c>
    </row>
    <row r="50" spans="1:3">
      <c r="A50" s="4" t="s">
        <v>656</v>
      </c>
    </row>
    <row r="51" spans="1:3">
      <c r="A51" s="3" t="s">
        <v>644</v>
      </c>
    </row>
    <row r="52" spans="1:3">
      <c r="A52" s="4" t="s">
        <v>645</v>
      </c>
      <c r="B52" s="5" t="n">
        <v>0</v>
      </c>
      <c r="C52" s="8" t="n">
        <v>0.6</v>
      </c>
    </row>
    <row r="53" spans="1:3">
      <c r="A53" s="4" t="s">
        <v>657</v>
      </c>
    </row>
    <row r="54" spans="1:3">
      <c r="A54" s="3" t="s">
        <v>644</v>
      </c>
    </row>
    <row r="55" spans="1:3">
      <c r="A55" s="4" t="s">
        <v>645</v>
      </c>
      <c r="B55" s="8" t="n">
        <v>0.2</v>
      </c>
      <c r="C55" s="8" t="n">
        <v>0.2</v>
      </c>
    </row>
    <row r="56" spans="1:3">
      <c r="A56" s="4" t="s">
        <v>658</v>
      </c>
    </row>
    <row r="57" spans="1:3">
      <c r="A57" s="3" t="s">
        <v>644</v>
      </c>
    </row>
    <row r="58" spans="1:3">
      <c r="A58" s="4" t="s">
        <v>645</v>
      </c>
      <c r="B58" s="8" t="n">
        <v>0.8</v>
      </c>
      <c r="C58" s="5" t="n">
        <v>0</v>
      </c>
    </row>
    <row r="59" spans="1:3">
      <c r="A59" s="4" t="s">
        <v>659</v>
      </c>
    </row>
    <row r="60" spans="1:3">
      <c r="A60" s="3" t="s">
        <v>644</v>
      </c>
    </row>
    <row r="61" spans="1:3">
      <c r="A61" s="4" t="s">
        <v>646</v>
      </c>
      <c r="B61" s="11" t="n">
        <v>0</v>
      </c>
      <c r="C61" s="11"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60</v>
      </c>
      <c r="B1" s="2" t="s">
        <v>351</v>
      </c>
    </row>
    <row r="2" spans="1:2">
      <c r="A2" s="3" t="s">
        <v>644</v>
      </c>
    </row>
    <row r="3" spans="1:2">
      <c r="A3" s="4" t="s">
        <v>661</v>
      </c>
      <c r="B3" s="7" t="n">
        <v>5.2</v>
      </c>
    </row>
    <row r="4" spans="1:2">
      <c r="A4" s="4" t="s">
        <v>648</v>
      </c>
    </row>
    <row r="5" spans="1:2">
      <c r="A5" s="3" t="s">
        <v>644</v>
      </c>
    </row>
    <row r="6" spans="1:2">
      <c r="A6" s="4" t="s">
        <v>661</v>
      </c>
      <c r="B6" s="5" t="n">
        <v>1</v>
      </c>
    </row>
    <row r="7" spans="1:2">
      <c r="A7" s="4" t="s">
        <v>662</v>
      </c>
    </row>
    <row r="8" spans="1:2">
      <c r="A8" s="3" t="s">
        <v>644</v>
      </c>
    </row>
    <row r="9" spans="1:2">
      <c r="A9" s="4" t="s">
        <v>661</v>
      </c>
      <c r="B9" s="7" t="n">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63</v>
      </c>
      <c r="B1" s="2" t="s">
        <v>664</v>
      </c>
    </row>
    <row r="2" spans="1:2">
      <c r="A2" s="4" t="s">
        <v>665</v>
      </c>
    </row>
    <row r="3" spans="1:2">
      <c r="A3" s="3" t="s">
        <v>666</v>
      </c>
    </row>
    <row r="4" spans="1:2">
      <c r="A4" s="4" t="s">
        <v>667</v>
      </c>
      <c r="B4" s="11" t="n">
        <v>154</v>
      </c>
    </row>
    <row r="5" spans="1:2">
      <c r="A5" s="4" t="s">
        <v>668</v>
      </c>
      <c r="B5" s="5" t="n">
        <v>150</v>
      </c>
    </row>
    <row r="6" spans="1:2">
      <c r="A6" s="4" t="s">
        <v>407</v>
      </c>
    </row>
    <row r="7" spans="1:2">
      <c r="A7" s="3" t="s">
        <v>666</v>
      </c>
    </row>
    <row r="8" spans="1:2">
      <c r="A8" s="4" t="s">
        <v>669</v>
      </c>
      <c r="B8" s="11" t="n">
        <v>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21</v>
      </c>
      <c r="B1" s="2" t="s">
        <v>1</v>
      </c>
    </row>
    <row r="2" spans="1:5">
      <c r="B2" s="2" t="s">
        <v>2</v>
      </c>
      <c r="C2" s="2" t="s">
        <v>25</v>
      </c>
      <c r="D2" s="2" t="s">
        <v>65</v>
      </c>
      <c r="E2" s="2" t="s">
        <v>122</v>
      </c>
    </row>
    <row r="3" spans="1:5">
      <c r="A3" s="3" t="s">
        <v>123</v>
      </c>
    </row>
    <row r="4" spans="1:5">
      <c r="A4" s="4" t="s">
        <v>105</v>
      </c>
      <c r="B4" s="9" t="n">
        <v>0.01</v>
      </c>
      <c r="C4" s="9" t="n">
        <v>0.01</v>
      </c>
      <c r="D4" s="9" t="n">
        <v>0.01</v>
      </c>
      <c r="E4" s="9" t="n">
        <v>0.01</v>
      </c>
    </row>
    <row r="5" spans="1:5">
      <c r="A5" s="4" t="s">
        <v>124</v>
      </c>
      <c r="B5" s="9" t="n">
        <v>0.26</v>
      </c>
      <c r="C5" s="9" t="n">
        <v>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5</v>
      </c>
    </row>
    <row r="3" spans="1:3">
      <c r="A3" s="3" t="s">
        <v>126</v>
      </c>
    </row>
    <row r="4" spans="1:3">
      <c r="A4" s="4" t="s">
        <v>37</v>
      </c>
      <c r="B4" s="7" t="n">
        <v>59.3</v>
      </c>
      <c r="C4" s="7" t="n">
        <v>47.6</v>
      </c>
    </row>
    <row r="5" spans="1:3">
      <c r="A5" s="3" t="s">
        <v>127</v>
      </c>
    </row>
    <row r="6" spans="1:3">
      <c r="A6" s="4" t="s">
        <v>128</v>
      </c>
      <c r="B6" s="8" t="n">
        <v>34.8</v>
      </c>
      <c r="C6" s="8" t="n">
        <v>34.4</v>
      </c>
    </row>
    <row r="7" spans="1:3">
      <c r="A7" s="4" t="s">
        <v>129</v>
      </c>
      <c r="B7" s="8" t="n">
        <v>0.2</v>
      </c>
      <c r="C7" s="8" t="n">
        <v>-0.1</v>
      </c>
    </row>
    <row r="8" spans="1:3">
      <c r="A8" s="4" t="s">
        <v>130</v>
      </c>
      <c r="B8" s="8" t="n">
        <v>3.4</v>
      </c>
      <c r="C8" s="5" t="n">
        <v>3</v>
      </c>
    </row>
    <row r="9" spans="1:3">
      <c r="A9" s="4" t="s">
        <v>131</v>
      </c>
      <c r="B9" s="5" t="n">
        <v>0</v>
      </c>
      <c r="C9" s="8" t="n">
        <v>-0.1</v>
      </c>
    </row>
    <row r="10" spans="1:3">
      <c r="A10" s="4" t="s">
        <v>132</v>
      </c>
      <c r="B10" s="8" t="n">
        <v>-55.2</v>
      </c>
      <c r="C10" s="8" t="n">
        <v>-34.3</v>
      </c>
    </row>
    <row r="11" spans="1:3">
      <c r="A11" s="4" t="s">
        <v>133</v>
      </c>
      <c r="B11" s="8" t="n">
        <v>42.5</v>
      </c>
      <c r="C11" s="8" t="n">
        <v>50.5</v>
      </c>
    </row>
    <row r="12" spans="1:3">
      <c r="A12" s="3" t="s">
        <v>134</v>
      </c>
    </row>
    <row r="13" spans="1:3">
      <c r="A13" s="4" t="s">
        <v>135</v>
      </c>
      <c r="B13" s="8" t="n">
        <v>-19.3</v>
      </c>
      <c r="C13" s="5" t="n">
        <v>-17</v>
      </c>
    </row>
    <row r="14" spans="1:3">
      <c r="A14" s="4" t="s">
        <v>136</v>
      </c>
      <c r="B14" s="8" t="n">
        <v>0.5</v>
      </c>
      <c r="C14" s="8" t="n">
        <v>0.5</v>
      </c>
    </row>
    <row r="15" spans="1:3">
      <c r="A15" s="4" t="s">
        <v>137</v>
      </c>
      <c r="B15" s="5" t="n">
        <v>0</v>
      </c>
      <c r="C15" s="8" t="n">
        <v>-0.5</v>
      </c>
    </row>
    <row r="16" spans="1:3">
      <c r="A16" s="4" t="s">
        <v>138</v>
      </c>
      <c r="B16" s="5" t="n">
        <v>0</v>
      </c>
      <c r="C16" s="8" t="n">
        <v>0.5</v>
      </c>
    </row>
    <row r="17" spans="1:3">
      <c r="A17" s="4" t="s">
        <v>139</v>
      </c>
      <c r="B17" s="8" t="n">
        <v>0.3</v>
      </c>
      <c r="C17" s="5" t="n">
        <v>1</v>
      </c>
    </row>
    <row r="18" spans="1:3">
      <c r="A18" s="4" t="s">
        <v>140</v>
      </c>
      <c r="B18" s="8" t="n">
        <v>-18.5</v>
      </c>
      <c r="C18" s="8" t="n">
        <v>-15.5</v>
      </c>
    </row>
    <row r="19" spans="1:3">
      <c r="A19" s="3" t="s">
        <v>141</v>
      </c>
    </row>
    <row r="20" spans="1:3">
      <c r="A20" s="4" t="s">
        <v>142</v>
      </c>
      <c r="B20" s="8" t="n">
        <v>307.5</v>
      </c>
      <c r="C20" s="8" t="n">
        <v>208.8</v>
      </c>
    </row>
    <row r="21" spans="1:3">
      <c r="A21" s="4" t="s">
        <v>143</v>
      </c>
      <c r="B21" s="8" t="n">
        <v>-266.5</v>
      </c>
      <c r="C21" s="5" t="n">
        <v>-202</v>
      </c>
    </row>
    <row r="22" spans="1:3">
      <c r="A22" s="4" t="s">
        <v>144</v>
      </c>
      <c r="B22" s="8" t="n">
        <v>0.7</v>
      </c>
      <c r="C22" s="8" t="n">
        <v>13.9</v>
      </c>
    </row>
    <row r="23" spans="1:3">
      <c r="A23" s="4" t="s">
        <v>145</v>
      </c>
      <c r="B23" s="8" t="n">
        <v>-1.1</v>
      </c>
      <c r="C23" s="8" t="n">
        <v>-14.1</v>
      </c>
    </row>
    <row r="24" spans="1:3">
      <c r="A24" s="4" t="s">
        <v>146</v>
      </c>
      <c r="B24" s="8" t="n">
        <v>-0.1</v>
      </c>
      <c r="C24" s="8" t="n">
        <v>-50.1</v>
      </c>
    </row>
    <row r="25" spans="1:3">
      <c r="A25" s="4" t="s">
        <v>147</v>
      </c>
      <c r="B25" s="8" t="n">
        <v>-11.5</v>
      </c>
      <c r="C25" s="8" t="n">
        <v>-10.8</v>
      </c>
    </row>
    <row r="26" spans="1:3">
      <c r="A26" s="4" t="s">
        <v>148</v>
      </c>
      <c r="B26" s="8" t="n">
        <v>-0.9</v>
      </c>
      <c r="C26" s="8" t="n">
        <v>-1.1</v>
      </c>
    </row>
    <row r="27" spans="1:3">
      <c r="A27" s="4" t="s">
        <v>149</v>
      </c>
      <c r="B27" s="5" t="n">
        <v>0</v>
      </c>
      <c r="C27" s="8" t="n">
        <v>0.4</v>
      </c>
    </row>
    <row r="28" spans="1:3">
      <c r="A28" s="4" t="s">
        <v>150</v>
      </c>
      <c r="B28" s="5" t="n">
        <v>0</v>
      </c>
      <c r="C28" s="8" t="n">
        <v>-5.3</v>
      </c>
    </row>
    <row r="29" spans="1:3">
      <c r="A29" s="4" t="s">
        <v>151</v>
      </c>
      <c r="B29" s="5" t="n">
        <v>-26</v>
      </c>
      <c r="C29" s="5" t="n">
        <v>0</v>
      </c>
    </row>
    <row r="30" spans="1:3">
      <c r="A30" s="4" t="s">
        <v>152</v>
      </c>
      <c r="B30" s="8" t="n">
        <v>2.1</v>
      </c>
      <c r="C30" s="8" t="n">
        <v>-60.3</v>
      </c>
    </row>
    <row r="31" spans="1:3">
      <c r="A31" s="4" t="s">
        <v>153</v>
      </c>
      <c r="B31" s="8" t="n">
        <v>4.2</v>
      </c>
      <c r="C31" s="8" t="n">
        <v>3.1</v>
      </c>
    </row>
    <row r="32" spans="1:3">
      <c r="A32" s="4" t="s">
        <v>154</v>
      </c>
      <c r="B32" s="8" t="n">
        <v>30.3</v>
      </c>
      <c r="C32" s="8" t="n">
        <v>-22.2</v>
      </c>
    </row>
    <row r="33" spans="1:3">
      <c r="A33" s="4" t="s">
        <v>155</v>
      </c>
      <c r="B33" s="8" t="n">
        <v>139.6</v>
      </c>
      <c r="C33" s="8" t="n">
        <v>284.5</v>
      </c>
    </row>
    <row r="34" spans="1:3">
      <c r="A34" s="4" t="s">
        <v>156</v>
      </c>
      <c r="B34" s="8" t="n">
        <v>169.9</v>
      </c>
      <c r="C34" s="8" t="n">
        <v>262.3</v>
      </c>
    </row>
    <row r="35" spans="1:3">
      <c r="A35" s="3" t="s">
        <v>157</v>
      </c>
    </row>
    <row r="36" spans="1:3">
      <c r="A36" s="4" t="s">
        <v>158</v>
      </c>
      <c r="B36" s="8" t="n">
        <v>18.2</v>
      </c>
      <c r="C36" s="8" t="n">
        <v>19.1</v>
      </c>
    </row>
    <row r="37" spans="1:3">
      <c r="A37" s="4" t="s">
        <v>159</v>
      </c>
      <c r="B37" s="7" t="n">
        <v>16.3</v>
      </c>
      <c r="C37" s="7" t="n">
        <v>1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01:52Z</dcterms:created>
  <dcterms:modified xmlns:dcterms="http://purl.org/dc/terms/" xmlns:xsi="http://www.w3.org/2001/XMLSchema-instance" xsi:type="dcterms:W3CDTF">2018-05-10T14:01:52Z</dcterms:modified>
</cp:coreProperties>
</file>